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00">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l. 16,
		2015</t>
  </si>
  <si>
    <t>Document Effective Date</t>
  </si>
  <si>
    <t>dei_DocumentEffectiveDate</t>
  </si>
  <si>
    <t>Prospectus Date</t>
  </si>
  <si>
    <t>rr_ProspectusDate</t>
  </si>
  <si>
    <t>Mar. 1,
		2015</t>
  </si>
  <si>
    <t>12 Months Ended</t>
  </si>
  <si>
    <t>Mar. 01, 2015</t>
  </si>
  <si>
    <t>JPMORGAN TRUST I (the Trust) J.P. Morgan International Equity Funds JPMorgan China Region Fund JPMorgan Emerging Economies Fund JPMorgan Emerging Markets Equity Income Fund JPMorgan Latin America Fund Prospectuses dated March 1, 2015, as supplemented (All Share Classes) (each, a Fund) Supplement dated July 16, 2015 to the Prospectuses as dated above, as supplemented Changes to Investment Advisory Agreement, Subadvisory Agreement and Expense Limitation Agreement. JPMorgan China Region Fund (Class A, Class C and Select Class Shares): The Board of Trustees of the Trust has approved changes to the investment advisory fee and investment subadvisory fee of the JPMorgan China Region Fund as set forth below. On July 1, 2015 (the Effective Date), the advisory fee for the Fund, which is currently 1.25% will be changed to 1.00% and the subadvisory fee for the Fund, which is currently 0.60% will be changed to 0.48%. Additionally,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 exceed 1.55%, 2.05% and 1.30%, respectively, of their average daily net assets.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ANNUAL FUND OPERATING EXPENSES (Expenses that you pay each year as a percentage of the value of your investment) Class A Class C Select Management Fees 1.00 % 1.00 % 1.00 % Distribution (Rule 12b-1) Fees 0.25 0.75 NONE Other Expenses 0.66 0.58 0.51 Shareholder Service Fees 0.25 0.25 0.25 Remainder of Other Expenses 1 0.41 0.33 0.26 Total Annual Fund Operating Expenses 1.91 2.33 1.51 Fee Waivers and Expense Reimbursements 2 (0.36 ) (0.28 ) (0.21 ) Total Annual Fund Operating Expenses After Fee Waivers and Expense Reimbursements 2 1.55 2.05 1.3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 exceed 1.55%, 2.05% and 1.30%, respectively, of their average daily net assets. This waiver is in effect through 6/30/2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4 1,060 1,471 2,613 CLASS C SHARES ($) 308 701 1,220 2,645 SELECT CLASS SHARES ($) 132 457 804 1,784 IF YOU DO NOT SELL YOUR SHARES, YOUR COST WOULD BE: 1 Year 3 Years 5 Years 10 Years CLASS A SHARES ($) 674 1,060 1,471 2,613 CLASS C SHARES ($) 208 701 1,220 2,645 SELECT CLASS SHARES ($) 132 457 804 1,784 Changes to Expense Limitation Agreement. JPMorgan Emerging Economies Fund, JPMorgan Emerging Markets Equity Income Fund, JPMorgan Latin America Fund (Class A, Class C and Select Class Shares for the above-referenced Funds): In addition,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s) exceed 1.55%, 2.05% and 1.30%, respectively, of their average daily net assets.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For the JPMorgan Emerging Economies Fund: The tables below hereby replace the corresponding tables of the Class A, Class C and Select Class Shares prospectus. ANNUAL FUND OPERATING EXPENSES (Expenses that you pay each year as a percentage of the value of your investment) Class A Class C Select Management Fees 1.00 % 1.00 % 1.00 % Distribution (Rule 12b-1) Fees 0.25 0.75 NONE Other Expenses 0.68 0.59 0.47 Shareholder Service Fees 0.25 0.25 0.25 Remainder of Other Expenses 1 0.43 0.34 0.22 Total Annual Fund Operating Expenses 1.93 2.34 1.47 Fee Waivers and Expense Reimbursements 2 (0.38 ) (0.29 ) (0.17 ) Total Annual Fund Operating Expenses After Fee Waivers and Expense Reimbursements 2 1.55 2.05 1.3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exceed 1.55%, 2.05% and 1.30%, respectively, of their average daily net assets.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4 1,064 1,479 2,631 CLASS C SHARES ($) 308 703 1,224 2,654 SELECT CLASS SHARES ($) 132 448 787 1,743 IF YOU DO NOT SELL YOUR SHARES, YOUR COST WOULD BE: 1 Year 3 Years 5 Years 10 Years CLASS A SHARES ($) 674 1,064 1,479 2,631 CLASS C SHARES ($) 208 703 1,224 2,654 SELECT CLASS SHARES ($) 132 448 787 1,743 For the JPMorgan Emerging Markets Equity Income Fund: The tables below hereby replace the corresponding tables of the Class A, Class C and Select Class Shares prospectus. ANNUAL FUND OPERATING EXPENSES (Expenses that you pay each year as a percentage of the value of your investment) Class A Class C Select Management Fees 1.00 % 1.00 % 1.00 % Distribution (Rule 12b-1) Fees 0.25 0.75 NONE Other Expenses 0.77 0.77 0.77 Shareholder Service Fees 0.25 0.25 0.25 Remainder of Other Expenses 1 0.52 0.52 0.52 Acquired Fund Fees and Expenses 0.02 0.02 0.02 Total Annual Fund Operating Expenses 2.04 2.54 1.79 Fee Waivers and Expense Reimbursements 2 (0.47 ) (0.47 ) (0.47 ) Total Annual Fund Operating Expenses After Fee Waivers and Expense Reimbursements 2 1.57 2.07 1.32 1 Remainder of Other Expenses and Acquired Fund Fees and Expenses are based on estimated amounts for the current fiscal year. 2 The Funds adviser and/or its affiliates have contractually agreed to waive fees and/or reimburse expenses to the extent total annual operating expenses (excluding Acquired Fund Fees and Expenses, dividend expenses related to short sales, interest expenses related to short sales (beginning 3/1/16), interest, taxes, expenses related to litigation and potential litigation, and extraordinary expenses) exceed 1.55%, 2.05% and 1.30% of the average daily net assets of Class A, Class C and Select Shares, respectively.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6 1,088 1,525 2,734 CLASS C SHARES ($) 310 746 1,308 2,840 SELECT CLASS SHARES ($) 134 518 926 2,067 IF YOU DO NOT SELL YOUR SHARES, YOUR COST WOULD BE: 1 Year 3 Years 5 Years 10 Years CLASS A SHARES ($) 676 1,088 1,525 2,734 CLASS C SHARES ($) 210 746 1,308 2,840 SELECT CLASS SHARES ($) 134 518 926 2,067 For the JPMorgan Latin America Fund: The tables below hereby replace the corresponding tables of the Class A, Class C and Select Class Shares prospectus. ANNUAL FUND OPERATING EXPENSES (Expenses that you pay each year as a percentage of the value of your investment) Class A Class C Select Management Fees 1.00 % 1.00 % 1.00 % Distribution (Rule 12b-1) Fees 0.25 0.75 NONE Other Expenses 0.74 0.73 0.61 Shareholder Service Fees 0.25 0.25 0.25 Remainder of Other Expenses 1 0.49 0.48 0.36 Total Annual Fund Operating Expenses 1.99 2.48 1.61 Fee Waivers and Expense Reimbursements 2 (0.44 ) (0.43 ) (0.31 ) Total Annual Fund Operating Expenses After Fee Waivers and Expense Reimbursements 2 1.55 2.05 1.3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exceed 1.55%, 2.05% and 1.30%, respectively, of their average daily net assets.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4 1,076 1,503 2,687 CLASS C SHARES ($) 308 732 1,282 2,784 SELECT CLASS SHARES ($) 132 478 847 1,885 IF YOU DO NOT SELL YOUR SHARES, YOUR COST WOULD BE: 1 Year 3 Years 5 Years 10 Years CLASS A SHARES ($) 674 1,076 1,503 2,687 CLASS C SHARES ($) 208 732 1,282 2,784 SELECT CLASS SHARES ($) 132 478 847 1,885 Changes to Expense Limitation Agreement. JPMorgan Emerging Economies Fund (Class R5 Shares), JPMorgan Emerging Markets Equity Income Fund (Class R5 and Class R6 Shares): In addition, as of the Effective Date, the adviser and/or its affiliates have contractually agreed to waive fees and/or reimburse expenses to the extent Total Annual Fund Operating Expenses (excluding certain expenses noted in footnote #2 to the fee tables ) exceed 1.10% of Class R5 Shares of its average daily net assets for both the JPMorgan Emerging Economies Fund and JPMorgan Emerging Markets Equity Income Fund, and exceed 1.05% of Class R6 Shares of its average daily net assets for the JPMorgan Emerging Markets Equity Income Fund.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For the JPMorgan Emerging Economies Fund: The tables below hereby replace the corresponding tables of the Class R5 Shares prospectus. ANNUAL FUND OPERATING EXPENSES (Expenses that you pay each year as a percentage of the value of your investment) Class R5 Management Fees 1.00 % Distribution (Rule 12b-1) Fees NONE Other Expenses 0.26 Shareholder Service Fees 0.05 Remainder of Other Expenses 1 0.21 Total Annual Fund Operating Expenses 1.26 Fee Waivers and Expense Reimbursements 2 (0.16 ) Total Annual Fund Operating Expenses After Fee Waivers and Expense Reimbursements 2 1.1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R5 Shares (excluding acquired fund fees and expenses, dividend expenses related to short sales, interest expenses related to short sales (beginning 3/1/16), interest, taxes, expenses related to litigation and potential litigation, and extraordinary expenses) exceed 1.10% of its average daily net assets.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R5 Shares and total annual fund operating expenses thereafter. Your actual costs may be higher or lower. IF YOU SELL YOUR SHARES, YOUR COST WOULD BE: 1 Year 3 Years 5 Years 10 Years CLASS R5 SHARES ($) 112 384 676 1,509 IF YOU DO NOT SELL YOUR SHARES, YOUR COST WOULD BE: 1 Year 3 Years 5 Years 10 Years CLASS R5 SHARES ($) 112 384 676 1,509 In connection with these changes, the sections Annual Fund Operating Expenses and Example in the Funds prospectus are hereby replaced by the following: For the JPMorgan Emerging Markets Equity Income Fund: The tables below hereby replace the corresponding tables of the Class R5 and Class R6 Shares prospectus. ANNUAL FUND OPERATING EXPENSES (Expenses that you pay each year as a percentage of the value of your investment) Class R5 Class R6 Management Fees 1.00 % 1.00 % Distribution (Rule 12b-1) Fees NONE NONE Other Expenses 0.57 0.47 Shareholder Service Fees 0.05 NONE Remainder of Other Expenses 1 0.52 0.47 Acquired Fund Fees and Expenses 0.02 0.02 Total Annual Fund Operating Expenses 1.59 1.49 Fee Waivers and Expense Reimbursements 2 (0.47 ) (0.42 ) Total Annual Fund Operating Expenses After Fee Waivers and Expense Reimbursements 2 1.12 1.07 1 Remainder of Other Expenses and Acquired Fund Fees and Expenses are based on estimated amounts for the current fiscal year. 2 The Funds adviser and/or its affiliates, have contractually agreed to waive fees and/or reimburse expenses to the extent total annual operating expenses (excluding Acquired Fund Fees and Expenses, dividend expenses related to short sales, interest expenses related to short sales (beginning 3/1/16), interest, taxes, expenses related to litigation and potential litigation, and extraordinary expenses) exceed 1.10% and 1.05% of their average daily net assets of Class R5 and Class R6, respectively.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R5 and Class R6 Shares and total annual fund operating expenses thereafter. Your actual costs may be higher or lower. IF YOU SELL YOUR SHARES, YOUR COST WOULD BE: 1 Year 3 Years 5 Years 10 Years CLASS R5 SHARES ($) 114 456 821 1,850 CLASS R6 SHARES ($) 109 430 773 1,744 IF YOU DO NOT SELL YOUR SHARES, YOUR COST WOULD BE: 1 Year 3 Years 5 Years 10 Years CLASS R5 SHARES ($) 114 456 821 1,850 CLASS R6 SHARES ($) 109 430 773 1,744 INVESTORS SHOULD RETAIN THIS SUPPLEMENT WITH THE PROSPECTUS FOR FUTURE REFERENCE</t>
  </si>
  <si>
    <t>Supplement [Text Block]</t>
  </si>
  <si>
    <t>jpmt_SupplementTextBlock</t>
  </si>
  <si>
    <t>A, C, Select Shares | JPMorgan China Region Fund</t>
  </si>
  <si>
    <t>JPMORGAN TRUST I (the Trust) J.P. Morgan International Equity Funds JPMorgan China Region Fund Prospectuses dated March 1, 2015, as supplemented (All Share Classes) (each, a Fund) Supplement dated July 16, 2015 to the Prospectuses as dated above, as supplemented Changes to Investment Advisory Agreement, Subadvisory Agreement and Expense Limitation Agreement. JPMorgan China Region Fund (Class A, Class C and Select Class Shares): The Board of Trustees of the Trust has approved changes to the investment advisory fee and investment subadvisory fee of the JPMorgan China Region Fund as set forth below. On July 1, 2015 (the Effective Date), the advisory fee for the Fund, which is currently 1.25% will be changed to 1.00% and the subadvisory fee for the Fund, which is currently 0.60% will be changed to 0.48%. Additionally,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 exceed 1.55%, 2.05% and 1.30%, respectively, of their average daily net assets.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ANNUAL FUND OPERATING EXPENSES (Expenses that you pay each year as a percentage of the value of your investment) Class A Class C Select Management Fees 1.00 % 1.00 % 1.00 % Distribution (Rule 12b-1) Fees 0.25 0.75 NONE Other Expenses 0.66 0.58 0.51 Shareholder Service Fees 0.25 0.25 0.25 Remainder of Other Expenses 1 0.41 0.33 0.26 Total Annual Fund Operating Expenses 1.91 2.33 1.51 Fee Waivers and Expense Reimbursements 2 (0.36 ) (0.28 ) (0.21 ) Total Annual Fund Operating Expenses After Fee Waivers and Expense Reimbursements 2 1.55 2.05 1.3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 exceed 1.55%, 2.05% and 1.30%, respectively, of their average daily net assets. This waiver is in effect through 6/30/2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4 1,060 1,471 2,613 CLASS C SHARES ($) 308 701 1,220 2,645 SELECT CLASS SHARES ($) 132 457 804 1,784 IF YOU DO NOT SELL YOUR SHARES, YOUR COST WOULD BE: 1 Year 3 Years 5 Years 10 Years CLASS A SHARES ($) 674 1,060 1,471 2,613 CLASS C SHARES ($) 208 701 1,220 2,645 SELECT CLASS SHARES ($) 132 457 804 1,784 INVESTORS SHOULD RETAIN THIS SUPPLEMENT WITH THE PROSPECTUS FOR FUTURE REFERENCE</t>
  </si>
  <si>
    <t>Operating Expenses Caption [Text]</t>
  </si>
  <si>
    <t>rr_OperatingExpensesCaption</t>
  </si>
  <si>
    <t>ANNUAL FUND OPERATING EXPENSES</t>
  </si>
  <si>
    <t>Fee Waiver or Reimbursement over Assets, Date of Termination</t>
  </si>
  <si>
    <t>rr_FeeWaiverOrReimbursementOverAssetsDateOfTermination</t>
  </si>
  <si>
    <t>6/30/16</t>
  </si>
  <si>
    <t>Expenses Restated to Reflect Current [Text]</t>
  </si>
  <si>
    <t>rr_ExpensesRestatedToReflectCurrent</t>
  </si>
  <si>
    <t>&amp;#147;Remainder of Other Expenses&amp;#148;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t xml:space="preserve">Example </t>
  </si>
  <si>
    <t>Expense Example Narrative [Text Block]</t>
  </si>
  <si>
    <t>rr_ExpenseExampleNarrativeTextBlock</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China Region Fund | Class A</t>
  </si>
  <si>
    <t>Management Fees</t>
  </si>
  <si>
    <t>rr_ManagementFeesOverAssets</t>
  </si>
  <si>
    <t>1.00%</t>
  </si>
  <si>
    <t>Distribution (Rule 12b-1) Fees</t>
  </si>
  <si>
    <t>rr_DistributionAndService12b1FeesOverAssets</t>
  </si>
  <si>
    <t>0.25%</t>
  </si>
  <si>
    <t>Shareholder Service Fees</t>
  </si>
  <si>
    <t>rr_Component1OtherExpensesOverAssets</t>
  </si>
  <si>
    <t>Remainder of Other Expenses</t>
  </si>
  <si>
    <t>[1]</t>
  </si>
  <si>
    <t>rr_Component2OtherExpensesOverAssets</t>
  </si>
  <si>
    <t>0.41%</t>
  </si>
  <si>
    <t>Other Expenses</t>
  </si>
  <si>
    <t>rr_OtherExpensesOverAssets</t>
  </si>
  <si>
    <t>0.66%</t>
  </si>
  <si>
    <t>Total Annual Fund Operating Expenses</t>
  </si>
  <si>
    <t>rr_ExpensesOverAssets</t>
  </si>
  <si>
    <t>1.91%</t>
  </si>
  <si>
    <t>Fee Waivers and Expense Reimbursements</t>
  </si>
  <si>
    <t>[2]</t>
  </si>
  <si>
    <t>rr_FeeWaiverOrReimbursementOverAssets</t>
  </si>
  <si>
    <t>(0.36%)</t>
  </si>
  <si>
    <t>Total Annual Fund Operating Expenses After Fee Waivers and Expense Reimbursements</t>
  </si>
  <si>
    <t>rr_NetExpensesOverAssets</t>
  </si>
  <si>
    <t>1.5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China Region Fund | Class C</t>
  </si>
  <si>
    <t>0.75%</t>
  </si>
  <si>
    <t>0.33%</t>
  </si>
  <si>
    <t>0.58%</t>
  </si>
  <si>
    <t>2.33%</t>
  </si>
  <si>
    <t>(0.28%)</t>
  </si>
  <si>
    <t>2.05%</t>
  </si>
  <si>
    <t>A, C, Select Shares | JPMorgan China Region Fund | Select Class</t>
  </si>
  <si>
    <t xml:space="preserve">none
				</t>
  </si>
  <si>
    <t>0.26%</t>
  </si>
  <si>
    <t>0.51%</t>
  </si>
  <si>
    <t>1.51%</t>
  </si>
  <si>
    <t>(0.21%)</t>
  </si>
  <si>
    <t>1.30%</t>
  </si>
  <si>
    <t>A, C, Select Shares | JPMorgan Emerging Economies Fund</t>
  </si>
  <si>
    <t xml:space="preserve">JPMORGAN TRUST I (the Trust) J.P. Morgan International Equity Funds JPMorgan Emerging Economies Fund Prospectuses dated March 1, 2015, as supplemented (All Share Classes) (each, a Fund) Supplement dated July 16, 2015 to the Prospectuses as dated above, as supplemented Changes to Expense Limitation Agreement. JPMorgan Emerging Economies Fund, JPMorgan Emerging Markets Equity Income Fund, JPMorgan Latin America Fund (Class A, Class C and Select Class Shares for the above-referenced Funds): In addition,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s) exceed 1.55%, 2.05% and 1.30%, respectively, of their average daily net assets.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For the JPMorgan Emerging Economies Fund: The tables below hereby replace the corresponding tables of the Class A, Class C and Select Class Shares prospectus. ANNUAL FUND OPERATING EXPENSES (Expenses that you pay each year as a percentage of the value of your investment) Class A Class C Select Management Fees 1.00 % 1.00 % 1.00 % Distribution (Rule 12b-1) Fees 0.25 0.75 NONE Other Expenses 0.68 0.59 0.47 Shareholder Service Fees 0.25 0.25 0.25 Remainder of Other Expenses 1 0.43 0.34 0.22 Total Annual Fund Operating Expenses 1.93 2.34 1.47 Fee Waivers and Expense Reimbursements 2 (0.38 ) (0.29 ) (0.17 ) Total Annual Fund Operating Expenses After Fee Waivers and Expense Reimbursements 2 1.55 2.05 1.3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exceed 1.55%, 2.05% and 1.30%, respectively, of their average daily net assets.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4 1,064 1,479 2,631 CLASS C SHARES ($) 308 703 1,224 2,654 SELECT CLASS SHARES ($) 132 448 787 1,743 IF YOU DO NOT SELL YOUR SHARES, YOUR COST WOULD BE: 1 Year 3 Years 5 Years 10 Years CLASS A SHARES ($) 674 1,064 1,479 2,631 CLASS C SHARES ($) 208 703 1,224 2,654 SELECT CLASS SHARES ($) 132 448 787 1,743 INVESTORS SHOULD RETAIN THIS SUPPLEMENT WITH THE PROSPECTUS FOR FUTURE REFERENCE </t>
  </si>
  <si>
    <t>A, C, Select Shares | JPMorgan Emerging Economies Fund | Class A</t>
  </si>
  <si>
    <t>0.43%</t>
  </si>
  <si>
    <t>0.68%</t>
  </si>
  <si>
    <t>1.93%</t>
  </si>
  <si>
    <t>[3]</t>
  </si>
  <si>
    <t>(0.38%)</t>
  </si>
  <si>
    <t>A, C, Select Shares | JPMorgan Emerging Economies Fund | Class C</t>
  </si>
  <si>
    <t>0.34%</t>
  </si>
  <si>
    <t>0.59%</t>
  </si>
  <si>
    <t>2.34%</t>
  </si>
  <si>
    <t>(0.29%)</t>
  </si>
  <si>
    <t>A, C, Select Shares | JPMorgan Emerging Economies Fund | Select Class</t>
  </si>
  <si>
    <t>0.22%</t>
  </si>
  <si>
    <t>0.47%</t>
  </si>
  <si>
    <t>1.47%</t>
  </si>
  <si>
    <t>(0.17%)</t>
  </si>
  <si>
    <t>A, C, Select Shares | JPMorgan Emerging Markets Equity Income Fund</t>
  </si>
  <si>
    <t>JPMORGAN TRUST I (the Trust) J.P. Morgan International Equity Funds JPMorgan Emerging Markets Equity Income Fund Prospectuses dated March 1, 2015, as supplemented (All Share Classes) (each, a Fund) Supplement dated July 16, 2015 to the Prospectuses as dated above, as supplemented Changes to Expense Limitation Agreement. JPMorgan Emerging Economies Fund, JPMorgan Emerging Markets Equity Income Fund, JPMorgan Latin America Fund (Class A, Class C and Select Class Shares for the above-referenced Funds): In addition,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s) exceed 1.55%, 2.05% and 1.30%, respectively, of their average daily net assets.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For the JPMorgan Emerging Markets Equity Income Fund: The tables below hereby replace the corresponding tables of the Class A, Class C and Select Class Shares prospectus. ANNUAL FUND OPERATING EXPENSES (Expenses that you pay each year as a percentage of the value of your investment) Class A Class C Select Management Fees 1.00 % 1.00 % 1.00 % Distribution (Rule 12b-1) Fees 0.25 0.75 NONE Other Expenses 0.77 0.77 0.77 Shareholder Service Fees 0.25 0.25 0.25 Remainder of Other Expenses 1 0.52 0.52 0.52 Acquired Fund Fees and Expenses 0.02 0.02 0.02 Total Annual Fund Operating Expenses 2.04 2.54 1.79 Fee Waivers and Expense Reimbursements 2 (0.47 ) (0.47 ) (0.47 ) Total Annual Fund Operating Expenses After Fee Waivers and Expense Reimbursements 2 1.57 2.07 1.32 1 Remainder of Other Expenses and Acquired Fund Fees and Expenses are based on estimated amounts for the current fiscal year. 2 The Funds adviser and/or its affiliates have contractually agreed to waive fees and/or reimburse expenses to the extent total annual operating expenses (excluding Acquired Fund Fees and Expenses, dividend expenses related to short sales, interest expenses related to short sales (beginning 3/1/16), interest, taxes, expenses related to litigation and potential litigation, and extraordinary expenses) exceed 1.55%, 2.05% and 1.30% of the average daily net assets of Class A, Class C and Select Shares, respectively.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6 1,088 1,525 2,734 CLASS C SHARES ($) 310 746 1,308 2,840 SELECT CLASS SHARES ($) 134 518 926 2,067 IF YOU DO NOT SELL YOUR SHARES, YOUR COST WOULD BE: 1 Year 3 Years 5 Years 10 Years CLASS A SHARES ($) 676 1,088 1,525 2,734 CLASS C SHARES ($) 210 746 1,308 2,840 SELECT CLASS SHARES ($) 134 518 926 2,067 INVESTORS SHOULD RETAIN THIS SUPPLEMENT WITH THE PROSPECTUS FOR FUTURE REFERENCE</t>
  </si>
  <si>
    <t>Other Expenses, New Fund, Based on Estimates [Text]</t>
  </si>
  <si>
    <t>rr_OtherExpensesNewFundBasedOnEstimates</t>
  </si>
  <si>
    <t>&amp;#147;Remainder of Other Expenses&amp;#148; and &amp;#147;Acquired Fund Fees and Expenses&amp;#148; are based on estimated amounts for the current fiscal year.</t>
  </si>
  <si>
    <t>Acquired Fund Fees and Expenses, Based on Estimates [Text]</t>
  </si>
  <si>
    <t>rr_AcquiredFundFeesAndExpensesBasedOnEstimates</t>
  </si>
  <si>
    <t>&amp;#147;Acquired Fund Fees and Expenses&amp;#148; are based on estimated amounts for the current fiscal year.</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t>
  </si>
  <si>
    <t>A, C, Select Shares | JPMorgan Emerging Markets Equity Income Fund | Class A</t>
  </si>
  <si>
    <t>[4]</t>
  </si>
  <si>
    <t>0.52%</t>
  </si>
  <si>
    <t>0.77%</t>
  </si>
  <si>
    <t>Acquired Fund Fees and Expenses</t>
  </si>
  <si>
    <t>rr_AcquiredFundFeesAndExpensesOverAssets</t>
  </si>
  <si>
    <t>0.02%</t>
  </si>
  <si>
    <t>2.04%</t>
  </si>
  <si>
    <t>[5]</t>
  </si>
  <si>
    <t>(0.47%)</t>
  </si>
  <si>
    <t>1.57%</t>
  </si>
  <si>
    <t>A, C, Select Shares | JPMorgan Emerging Markets Equity Income Fund | Class C</t>
  </si>
  <si>
    <t>2.54%</t>
  </si>
  <si>
    <t>2.07%</t>
  </si>
  <si>
    <t>A, C, Select Shares | JPMorgan Emerging Markets Equity Income Fund | Select Class</t>
  </si>
  <si>
    <t>1.79%</t>
  </si>
  <si>
    <t>1.32%</t>
  </si>
  <si>
    <t>A, C, Select Shares | JPMorgan Latin America Fund</t>
  </si>
  <si>
    <t>JPMORGAN TRUST I (the Trust) J.P. Morgan International Equity Funds JPMorgan Latin America Fund Prospectuses dated March 1, 2015, as supplemented (All Share Classes) (each, a Fund) Supplement dated July 16, 2015 to the Prospectuses as dated above, as supplemented Changes to Expense Limitation Agreement. JPMorgan Emerging Economies Fund, JPMorgan Emerging Markets Equity Income Fund, JPMorgan Latin America Fund (Class A, Class C and Select Class Shares for the above-referenced Funds): In addition,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s) exceed 1.55%, 2.05% and 1.30%, respectively, of their average daily net assets.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For the JPMorgan Latin America Fund: The tables below hereby replace the corresponding tables of the Class A, Class C and Select Class Shares prospectus. ANNUAL FUND OPERATING EXPENSES (Expenses that you pay each year as a percentage of the value of your investment) Class A Class C Select Management Fees 1.00 % 1.00 % 1.00 % Distribution (Rule 12b-1) Fees 0.25 0.75 NONE Other Expenses 0.74 0.73 0.61 Shareholder Service Fees 0.25 0.25 0.25 Remainder of Other Expenses 1 0.49 0.48 0.36 Total Annual Fund Operating Expenses 1.99 2.48 1.61 Fee Waivers and Expense Reimbursements 2 (0.44 ) (0.43 ) (0.31 ) Total Annual Fund Operating Expenses After Fee Waivers and Expense Reimbursements 2 1.55 2.05 1.3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exceed 1.55%, 2.05% and 1.30%, respectively, of their average daily net assets.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A, Class C and Select Class Shares and total annual fund operating expenses thereafter. Your actual costs may be higher or lower. IF YOU SELL YOUR SHARES, YOUR COST WOULD BE: 1 Year 3 Years 5 Years 10 Years CLASS A SHARES ($) 674 1,076 1,503 2,687 CLASS C SHARES ($) 308 732 1,282 2,784 SELECT CLASS SHARES ($) 132 478 847 1,885 IF YOU DO NOT SELL YOUR SHARES, YOUR COST WOULD BE: 1 Year 3 Years 5 Years 10 Years CLASS A SHARES ($) 674 1,076 1,503 2,687 CLASS C SHARES ($) 208 732 1,282 2,784 SELECT CLASS SHARES ($) 132 478 847 1,885 INVESTORS SHOULD RETAIN THIS SUPPLEMENT WITH THE PROSPECTUS FOR FUTURE REFERENCE</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A, C, Select Shares | JPMorgan Latin America Fund | Class A</t>
  </si>
  <si>
    <t>0.49%</t>
  </si>
  <si>
    <t>0.74%</t>
  </si>
  <si>
    <t>1.99%</t>
  </si>
  <si>
    <t>[6]</t>
  </si>
  <si>
    <t>(0.44%)</t>
  </si>
  <si>
    <t>A, C, Select Shares | JPMorgan Latin America Fund | Class C</t>
  </si>
  <si>
    <t>0.48%</t>
  </si>
  <si>
    <t>0.73%</t>
  </si>
  <si>
    <t>2.48%</t>
  </si>
  <si>
    <t>(0.43%)</t>
  </si>
  <si>
    <t>A, C, Select Shares | JPMorgan Latin America Fund | Select Class</t>
  </si>
  <si>
    <t>0.36%</t>
  </si>
  <si>
    <t>0.61%</t>
  </si>
  <si>
    <t>1.61%</t>
  </si>
  <si>
    <t>(0.31%)</t>
  </si>
  <si>
    <t>R5 Shares | JPMorgan Emerging Economies Fund</t>
  </si>
  <si>
    <t>JPMORGAN TRUST I (the Trust) J.P. Morgan International Equity Funds JPMorgan Emerging Economies Fund Prospectuses dated March 1, 2015, as supplemented (All Share Classes) (each, a Fund) Supplement dated July 16, 2015 to the Prospectuses as dated above, as supplemented Changes to Expense Limitation Agreement. JPMorgan Emerging Economies Fund (Class R5 Shares), JPMorgan Emerging Markets Equity Income Fund (Class R5 and Class R6 Shares): In addition, as of the Effective Date, the adviser and/or its affiliates have contractually agreed to waive fees and/or reimburse expenses to the extent Total Annual Fund Operating Expenses (excluding certain expenses noted in footnote #2 to the fee tables ) exceed 1.10% of Class R5 Shares of its average daily net assets for both the JPMorgan Emerging Economies Fund and JPMorgan Emerging Markets Equity Income Fund, and exceed 1.05% of Class R6 Shares of its average daily net assets for the JPMorgan Emerging Markets Equity Income Fund.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For the JPMorgan Emerging Economies Fund: The tables below hereby replace the corresponding tables of the Class R5 Shares prospectus. ANNUAL FUND OPERATING EXPENSES (Expenses that you pay each year as a percentage of the value of your investment) Class R5 Management Fees 1.00 % Distribution (Rule 12b-1) Fees NONE Other Expenses 0.26 Shareholder Service Fees 0.05 Remainder of Other Expenses 1 0.21 Total Annual Fund Operating Expenses 1.26 Fee Waivers and Expense Reimbursements 2 (0.16 ) Total Annual Fund Operating Expenses After Fee Waivers and Expense Reimbursements 2 1.10 1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2 The Funds adviser and/or its affiliates have contractually agreed to waive fees and/or reimburse expenses to the extent Total Annual Fund Operating Expenses of Class R5 Shares (excluding acquired fund fees and expenses, dividend expenses related to short sales, interest expenses related to short sales (beginning 3/1/16), interest, taxes, expenses related to litigation and potential litigation, and extraordinary expenses) exceed 1.10% of its average daily net assets.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R5 Shares and total annual fund operating expenses thereafter. Your actual costs may be higher or lower. IF YOU SELL YOUR SHARES, YOUR COST WOULD BE: 1 Year 3 Years 5 Years 10 Years CLASS R5 SHARES ($) 112 384 676 1,509 IF YOU DO NOT SELL YOUR SHARES, YOUR COST WOULD BE: 1 Year 3 Years 5 Years 10 Years CLASS R5 SHARES ($) 112 384 676 1,509 INVESTORS SHOULD RETAIN THIS SUPPLEMENT WITH THE PROSPECTUS FOR FUTURE REFERENCE</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R5 Shares and total annual fund operating expenses thereafter. Your actual costs may be higher or lower.</t>
  </si>
  <si>
    <t>R5 Shares | JPMorgan Emerging Economies Fund | Class R5</t>
  </si>
  <si>
    <t>0.05%</t>
  </si>
  <si>
    <t>0.21%</t>
  </si>
  <si>
    <t>1.26%</t>
  </si>
  <si>
    <t>[7]</t>
  </si>
  <si>
    <t>(0.16%)</t>
  </si>
  <si>
    <t>1.10%</t>
  </si>
  <si>
    <t>R5, R6 Shares | JPMorgan Emerging Markets Equity Income Fund</t>
  </si>
  <si>
    <t>JPMORGAN TRUST I (the Trust) J.P. Morgan International Equity Funds JPMorgan Emerging Markets Equity Income Fund Prospectuses dated March 1, 2015, as supplemented (All Share Classes) (each, a Fund) Supplement dated July 16, 2015 to the Prospectuses as dated above, as supplemented Changes to Expense Limitation Agreement. JPMorgan Emerging Economies Fund (Class R5 Shares), JPMorgan Emerging Markets Equity Income Fund (Class R5 and Class R6 Shares): In addition, as of the Effective Date, the adviser and/or its affiliates have contractually agreed to waive fees and/or reimburse expenses to the extent Total Annual Fund Operating Expenses (excluding certain expenses noted in footnote #2 to the fee tables ) exceed 1.10% of Class R5 Shares of its average daily net assets for both the JPMorgan Emerging Economies Fund and JPMorgan Emerging Markets Equity Income Fund, and exceed 1.05% of Class R6 Shares of its average daily net assets for the JPMorgan Emerging Markets Equity Income Fund. This waiver will be in effect through June 30, 2016, at which time the adviser and/or its affiliates will determine whether to renew or revise it. In connection with these changes, the sections Annual Fund Operating Expenses and Example in the Funds prospectus are hereby replaced by the following: For the JPMorgan Emerging Markets Equity Income Fund: The tables below hereby replace the corresponding tables of the Class R5 and Class R6 Shares prospectus. ANNUAL FUND OPERATING EXPENSES (Expenses that you pay each year as a percentage of the value of your investment) Class R5 Class R6 Management Fees 1.00 % 1.00 % Distribution (Rule 12b-1) Fees NONE NONE Other Expenses 0.57 0.47 Shareholder Service Fees 0.05 NONE Remainder of Other Expenses 1 0.52 0.47 Acquired Fund Fees and Expenses 0.02 0.02 Total Annual Fund Operating Expenses 1.59 1.49 Fee Waivers and Expense Reimbursements 2 (0.47 ) (0.42 ) Total Annual Fund Operating Expenses After Fee Waivers and Expense Reimbursements 2 1.12 1.07 1 Remainder of Other Expenses and Acquired Fund Fees and Expenses are based on estimated amounts for the current fiscal year. 2 The Funds adviser and/or its affiliates, have contractually agreed to waive fees and/or reimburse expenses to the extent total annual operating expenses (excluding Acquired Fund Fees and Expenses, dividend expenses related to short sales, interest expenses related to short sales (beginning 3/1/16), interest, taxes, expenses related to litigation and potential litigation, and extraordinary expenses) exceed 1.10% and 1.05% of their average daily net assets of Class R5 and Class R6, respectively. This waiver is in effect through 6/30/16, at which time the adviser and/or its affiliates will determine whether to renew or revise it.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R5 and Class R6 Shares and total annual fund operating expenses thereafter. Your actual costs may be higher or lower. IF YOU SELL YOUR SHARES, YOUR COST WOULD BE: 1 Year 3 Years 5 Years 10 Years CLASS R5 SHARES ($) 114 456 821 1,850 CLASS R6 SHARES ($) 109 430 773 1,744 IF YOU DO NOT SELL YOUR SHARES, YOUR COST WOULD BE: 1 Year 3 Years 5 Years 10 Years CLASS R5 SHARES ($) 114 456 821 1,850 CLASS R6 SHARES ($) 109 430 773 1,744 INVESTORS SHOULD RETAIN THIS SUPPLEMENT WITH THE PROSPECTUS FOR FUTURE REFERENCE</t>
  </si>
  <si>
    <t>"Remainder of Other Expenses" and "Acquired Fund Fees and Expenses" are based on estimated amounts for the current fiscal year.</t>
  </si>
  <si>
    <t>"Acquired Fund Fees and Expenses" are based on estimated amounts for the current fiscal year.</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for Class R5 and Class R6 Shares and total annual fund operating expenses thereafter. Your actual costs may be higher or lower.</t>
  </si>
  <si>
    <t>R5, R6 Shares | JPMorgan Emerging Markets Equity Income Fund | Class R5</t>
  </si>
  <si>
    <t>0.57%</t>
  </si>
  <si>
    <t>1.59%</t>
  </si>
  <si>
    <t>[8]</t>
  </si>
  <si>
    <t>1.12%</t>
  </si>
  <si>
    <t>R5, R6 Shares | JPMorgan Emerging Markets Equity Income Fund | Class R6</t>
  </si>
  <si>
    <t>1.49%</t>
  </si>
  <si>
    <t>(0.42%)</t>
  </si>
  <si>
    <t>1.07%</t>
  </si>
  <si>
    <t>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 exceed 1.55%, 2.05% and 1.30%, respectively, of their average daily net assets. This waiver is in effect through 6/30/2016, at which time the adviser and/or its affiliates will determine whether to renew or revise it.</t>
  </si>
  <si>
    <t>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exceed 1.55%, 2.05% and 1.30%, respectively, of their average daily net assets. This waiver is in effect through 6/30/16, at which time the adviser and/or its affiliates will determine whether to renew or revise it.</t>
  </si>
  <si>
    <t>The Fund's adviser and/or its affiliates have contractually agreed to waive fees and/or reimburse expenses to the extent total annual operating expenses (excluding Acquired Fund Fees and Expenses, dividend expenses related to short sales, interest expenses related to short sales (beginning 3/1/16), interest, taxes, expenses related to litigation and potential litigation, and extraordinary expenses) exceed 1.55%, 2.05% and 1.30% of the average daily net assets of Class A, Class C and Select Shares, respectively. This waiver is in effect through 6/30/16, at which time the adviser and/or its affiliates will determine whether to renew or revise it.</t>
  </si>
  <si>
    <t>The Fund's adviser and/or its affiliates have contractually agreed to waive fees and/or reimburse expenses to the extent Total Annual Fund Operating Expenses of Class A, Class C and Select Class Shares (excluding, acquired fund fees and expenses, dividend expenses related to short sales, interest expenses related to short sales (beginning 3/1/16), interest, taxes, expenses related to litigation and potential litigation, and extraordinary expenses) exceed 1.55%, 2.05% and 1.30%, respectively, of their average daily net assets. This waiver is in effect through 6/30/16, at which time the adviser and/or its affiliates will determine whether to renew or revise it.</t>
  </si>
  <si>
    <t>The Fund's adviser and/or its affiliates have contractually agreed to waive fees and/or reimburse expenses to the extent Total Annual Fund Operating Expenses of Class R5 Shares (excluding acquired fund fees and expenses, dividend expenses related to short sales, interest expenses related to short sales (beginning 3/1/16), interest, taxes, expenses related to litigation and potential litigation, and extraordinary expenses) exceed 1.10% of its average daily net assets. This waiver is in effect through 6/30/16, at which time the adviser and/or its affiliates will determine whether to renew or revise it.</t>
  </si>
  <si>
    <t>The Fund's adviser and/or its affiliates, have contractually agreed to waive fees and/or reimburse expenses to the extent total annual operating expenses (excluding Acquired Fund Fees and Expenses, dividend expenses related to short sales, interest expenses related to short sales (beginning 3/1/16), interest, taxes, expenses related to litigation and potential litigation, and extraordinary expenses) exceed 1.10% and 1.05% of their average daily net assets of Class R5 and Class R6, respectively. This waiver is in effect through 6/30/16, at which time the adviser and/or its affiliates will determine whether to renew or revise i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21728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51"/>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t="s" r="A1" s="1">
        <v>0</v>
      </c>
      <c t="s" r="C1" s="1">
        <v>1</v>
      </c>
      <c t="s" r="D1" s="2">
        <v>2</v>
      </c>
    </row>
    <row r="2" spans="1:4">
      <c t="s" r="A2" s="3">
        <v>3</v>
      </c>
      <c t="s" r="C2" s="4">
        <v>4</v>
      </c>
    </row>
    <row r="3" spans="1:4">
      <c t="s" r="A3" s="4">
        <v>11</v>
      </c>
      <c t="s" r="C3" s="4">
        <v>12</v>
      </c>
      <c t="s" r="D3" s="4">
        <v>13</v>
      </c>
    </row>
    <row r="4" spans="1:4">
      <c t="s" r="A4" s="4">
        <v>24</v>
      </c>
      <c t="s" r="C4" s="4">
        <v>25</v>
      </c>
      <c t="s" r="D4" s="4">
        <v>26</v>
      </c>
    </row>
    <row r="5" spans="1:4">
      <c t="s" r="A5" s="4">
        <v>30</v>
      </c>
      <c t="s" r="C5" s="4">
        <v>31</v>
      </c>
      <c t="s" r="D5" s="4">
        <v>29</v>
      </c>
    </row>
    <row r="6" spans="1:4">
      <c t="s" r="A6" s="4">
        <v>32</v>
      </c>
    </row>
    <row r="7" spans="1:4">
      <c t="s" r="A7" s="3">
        <v>3</v>
      </c>
      <c t="s" r="C7" s="4">
        <v>4</v>
      </c>
    </row>
    <row r="8" spans="1:4">
      <c t="s" r="A8" s="4">
        <v>30</v>
      </c>
      <c t="s" r="C8" s="4">
        <v>31</v>
      </c>
      <c t="s" r="D8" s="4">
        <v>33</v>
      </c>
    </row>
    <row r="9" spans="1:4">
      <c t="s" r="A9" s="4">
        <v>34</v>
      </c>
      <c t="s" r="C9" s="4">
        <v>35</v>
      </c>
      <c t="s" r="D9" s="4">
        <v>36</v>
      </c>
    </row>
    <row r="10" spans="1:4">
      <c t="s" r="A10" s="4">
        <v>37</v>
      </c>
      <c t="s" r="C10" s="4">
        <v>38</v>
      </c>
      <c t="s" r="D10" s="4">
        <v>39</v>
      </c>
    </row>
    <row r="11" spans="1:4">
      <c t="s" r="A11" s="4">
        <v>40</v>
      </c>
      <c t="s" r="C11" s="4">
        <v>41</v>
      </c>
      <c t="s" r="D11" s="4">
        <v>42</v>
      </c>
    </row>
    <row r="12" spans="1:4">
      <c t="s" r="A12" s="4">
        <v>43</v>
      </c>
      <c t="s" r="C12" s="4">
        <v>44</v>
      </c>
      <c t="s" r="D12" s="4">
        <v>45</v>
      </c>
    </row>
    <row r="13" spans="1:4">
      <c t="s" r="A13" s="4">
        <v>46</v>
      </c>
      <c t="s" r="C13" s="4">
        <v>47</v>
      </c>
      <c t="s" r="D13" s="4">
        <v>48</v>
      </c>
    </row>
    <row r="14" spans="1:4">
      <c t="s" r="A14" s="4">
        <v>49</v>
      </c>
      <c t="s" r="C14" s="4">
        <v>50</v>
      </c>
      <c t="s" r="D14" s="4">
        <v>51</v>
      </c>
    </row>
    <row r="15" spans="1:4">
      <c t="s" r="A15" s="4">
        <v>52</v>
      </c>
      <c t="s" r="C15" s="4">
        <v>53</v>
      </c>
      <c t="s" r="D15" s="4">
        <v>54</v>
      </c>
    </row>
    <row r="16" spans="1:4">
      <c t="s" r="A16" s="4">
        <v>55</v>
      </c>
    </row>
    <row r="17" spans="1:4">
      <c t="s" r="A17" s="3">
        <v>3</v>
      </c>
      <c t="s" r="C17" s="4">
        <v>4</v>
      </c>
    </row>
    <row r="18" spans="1:4">
      <c t="s" r="A18" s="4">
        <v>56</v>
      </c>
      <c t="s" r="C18" s="4">
        <v>57</v>
      </c>
      <c t="s" r="D18" s="4">
        <v>58</v>
      </c>
    </row>
    <row r="19" spans="1:4">
      <c t="s" r="A19" s="4">
        <v>59</v>
      </c>
      <c t="s" r="C19" s="4">
        <v>60</v>
      </c>
      <c t="s" r="D19" s="4">
        <v>61</v>
      </c>
    </row>
    <row r="20" spans="1:4">
      <c t="s" r="A20" s="4">
        <v>62</v>
      </c>
      <c t="s" r="C20" s="4">
        <v>63</v>
      </c>
      <c t="s" r="D20" s="4">
        <v>61</v>
      </c>
    </row>
    <row r="21" spans="1:4">
      <c t="s" r="A21" s="4">
        <v>64</v>
      </c>
      <c t="s" r="B21" s="4">
        <v>65</v>
      </c>
      <c t="s" r="C21" s="4">
        <v>66</v>
      </c>
      <c t="s" r="D21" s="4">
        <v>67</v>
      </c>
    </row>
    <row r="22" spans="1:4">
      <c t="s" r="A22" s="4">
        <v>68</v>
      </c>
      <c t="s" r="C22" s="4">
        <v>69</v>
      </c>
      <c t="s" r="D22" s="4">
        <v>70</v>
      </c>
    </row>
    <row r="23" spans="1:4">
      <c t="s" r="A23" s="4">
        <v>71</v>
      </c>
      <c t="s" r="C23" s="4">
        <v>72</v>
      </c>
      <c t="s" r="D23" s="4">
        <v>73</v>
      </c>
    </row>
    <row r="24" spans="1:4">
      <c t="s" r="A24" s="4">
        <v>74</v>
      </c>
      <c t="s" r="B24" s="4">
        <v>75</v>
      </c>
      <c t="s" r="C24" s="4">
        <v>76</v>
      </c>
      <c t="s" r="D24" s="4">
        <v>77</v>
      </c>
    </row>
    <row r="25" spans="1:4">
      <c t="s" r="A25" s="4">
        <v>78</v>
      </c>
      <c t="s" r="B25" s="4">
        <v>75</v>
      </c>
      <c t="s" r="C25" s="4">
        <v>79</v>
      </c>
      <c t="s" r="D25" s="4">
        <v>80</v>
      </c>
    </row>
    <row r="26" spans="1:4">
      <c t="s" r="A26" s="4">
        <v>81</v>
      </c>
      <c t="s" r="C26" s="6">
        <v>82</v>
      </c>
      <c t="n" r="D26" s="7">
        <v>674</v>
      </c>
    </row>
    <row r="27" spans="1:4">
      <c t="s" r="A27" s="4">
        <v>83</v>
      </c>
      <c t="s" r="C27" s="6">
        <v>84</v>
      </c>
      <c t="n" r="D27" s="5">
        <v>1060</v>
      </c>
    </row>
    <row r="28" spans="1:4">
      <c t="s" r="A28" s="4">
        <v>85</v>
      </c>
      <c t="s" r="C28" s="6">
        <v>86</v>
      </c>
      <c t="n" r="D28" s="5">
        <v>1471</v>
      </c>
    </row>
    <row r="29" spans="1:4">
      <c t="s" r="A29" s="4">
        <v>87</v>
      </c>
      <c t="s" r="C29" s="6">
        <v>88</v>
      </c>
      <c t="n" r="D29" s="5">
        <v>2613</v>
      </c>
    </row>
    <row r="30" spans="1:4">
      <c t="s" r="A30" s="4">
        <v>81</v>
      </c>
      <c t="s" r="C30" s="6">
        <v>89</v>
      </c>
      <c t="n" r="D30" s="5">
        <v>674</v>
      </c>
    </row>
    <row r="31" spans="1:4">
      <c t="s" r="A31" s="4">
        <v>83</v>
      </c>
      <c t="s" r="C31" s="6">
        <v>90</v>
      </c>
      <c t="n" r="D31" s="5">
        <v>1060</v>
      </c>
    </row>
    <row r="32" spans="1:4">
      <c t="s" r="A32" s="4">
        <v>85</v>
      </c>
      <c t="s" r="C32" s="6">
        <v>91</v>
      </c>
      <c t="n" r="D32" s="5">
        <v>1471</v>
      </c>
    </row>
    <row r="33" spans="1:4">
      <c t="s" r="A33" s="4">
        <v>87</v>
      </c>
      <c t="s" r="C33" s="6">
        <v>92</v>
      </c>
      <c t="n" r="D33" s="7">
        <v>2613</v>
      </c>
    </row>
    <row r="34" spans="1:4">
      <c t="s" r="A34" s="4">
        <v>93</v>
      </c>
    </row>
    <row r="35" spans="1:4">
      <c t="s" r="A35" s="3">
        <v>3</v>
      </c>
      <c t="s" r="C35" s="4">
        <v>4</v>
      </c>
    </row>
    <row r="36" spans="1:4">
      <c t="s" r="A36" s="4">
        <v>56</v>
      </c>
      <c t="s" r="C36" s="4">
        <v>57</v>
      </c>
      <c t="s" r="D36" s="4">
        <v>58</v>
      </c>
    </row>
    <row r="37" spans="1:4">
      <c t="s" r="A37" s="4">
        <v>59</v>
      </c>
      <c t="s" r="C37" s="4">
        <v>60</v>
      </c>
      <c t="s" r="D37" s="4">
        <v>94</v>
      </c>
    </row>
    <row r="38" spans="1:4">
      <c t="s" r="A38" s="4">
        <v>62</v>
      </c>
      <c t="s" r="C38" s="4">
        <v>63</v>
      </c>
      <c t="s" r="D38" s="4">
        <v>61</v>
      </c>
    </row>
    <row r="39" spans="1:4">
      <c t="s" r="A39" s="4">
        <v>64</v>
      </c>
      <c t="s" r="B39" s="4">
        <v>65</v>
      </c>
      <c t="s" r="C39" s="4">
        <v>66</v>
      </c>
      <c t="s" r="D39" s="4">
        <v>95</v>
      </c>
    </row>
    <row r="40" spans="1:4">
      <c t="s" r="A40" s="4">
        <v>68</v>
      </c>
      <c t="s" r="C40" s="4">
        <v>69</v>
      </c>
      <c t="s" r="D40" s="4">
        <v>96</v>
      </c>
    </row>
    <row r="41" spans="1:4">
      <c t="s" r="A41" s="4">
        <v>71</v>
      </c>
      <c t="s" r="C41" s="4">
        <v>72</v>
      </c>
      <c t="s" r="D41" s="4">
        <v>97</v>
      </c>
    </row>
    <row r="42" spans="1:4">
      <c t="s" r="A42" s="4">
        <v>74</v>
      </c>
      <c t="s" r="B42" s="4">
        <v>75</v>
      </c>
      <c t="s" r="C42" s="4">
        <v>76</v>
      </c>
      <c t="s" r="D42" s="4">
        <v>98</v>
      </c>
    </row>
    <row r="43" spans="1:4">
      <c t="s" r="A43" s="4">
        <v>78</v>
      </c>
      <c t="s" r="B43" s="4">
        <v>75</v>
      </c>
      <c t="s" r="C43" s="4">
        <v>79</v>
      </c>
      <c t="s" r="D43" s="4">
        <v>99</v>
      </c>
    </row>
    <row r="44" spans="1:4">
      <c t="s" r="A44" s="4">
        <v>81</v>
      </c>
      <c t="s" r="C44" s="6">
        <v>82</v>
      </c>
      <c t="n" r="D44" s="7">
        <v>308</v>
      </c>
    </row>
    <row r="45" spans="1:4">
      <c t="s" r="A45" s="4">
        <v>83</v>
      </c>
      <c t="s" r="C45" s="6">
        <v>84</v>
      </c>
      <c t="n" r="D45" s="5">
        <v>701</v>
      </c>
    </row>
    <row r="46" spans="1:4">
      <c t="s" r="A46" s="4">
        <v>85</v>
      </c>
      <c t="s" r="C46" s="6">
        <v>86</v>
      </c>
      <c t="n" r="D46" s="5">
        <v>1220</v>
      </c>
    </row>
    <row r="47" spans="1:4">
      <c t="s" r="A47" s="4">
        <v>87</v>
      </c>
      <c t="s" r="C47" s="6">
        <v>88</v>
      </c>
      <c t="n" r="D47" s="5">
        <v>2645</v>
      </c>
    </row>
    <row r="48" spans="1:4">
      <c t="s" r="A48" s="4">
        <v>81</v>
      </c>
      <c t="s" r="C48" s="6">
        <v>89</v>
      </c>
      <c t="n" r="D48" s="5">
        <v>208</v>
      </c>
    </row>
    <row r="49" spans="1:4">
      <c t="s" r="A49" s="4">
        <v>83</v>
      </c>
      <c t="s" r="C49" s="6">
        <v>90</v>
      </c>
      <c t="n" r="D49" s="5">
        <v>701</v>
      </c>
    </row>
    <row r="50" spans="1:4">
      <c t="s" r="A50" s="4">
        <v>85</v>
      </c>
      <c t="s" r="C50" s="6">
        <v>91</v>
      </c>
      <c t="n" r="D50" s="5">
        <v>1220</v>
      </c>
    </row>
    <row r="51" spans="1:4">
      <c t="s" r="A51" s="4">
        <v>87</v>
      </c>
      <c t="s" r="C51" s="6">
        <v>92</v>
      </c>
      <c t="n" r="D51" s="7">
        <v>2645</v>
      </c>
    </row>
    <row r="52" spans="1:4">
      <c t="s" r="A52" s="4">
        <v>100</v>
      </c>
    </row>
    <row r="53" spans="1:4">
      <c t="s" r="A53" s="3">
        <v>3</v>
      </c>
      <c t="s" r="C53" s="4">
        <v>4</v>
      </c>
    </row>
    <row r="54" spans="1:4">
      <c t="s" r="A54" s="4">
        <v>56</v>
      </c>
      <c t="s" r="C54" s="4">
        <v>57</v>
      </c>
      <c t="s" r="D54" s="4">
        <v>58</v>
      </c>
    </row>
    <row r="55" spans="1:4">
      <c t="s" r="A55" s="4">
        <v>59</v>
      </c>
      <c t="s" r="C55" s="4">
        <v>60</v>
      </c>
      <c t="s" r="D55" s="4">
        <v>101</v>
      </c>
    </row>
    <row r="56" spans="1:4">
      <c t="s" r="A56" s="4">
        <v>62</v>
      </c>
      <c t="s" r="C56" s="4">
        <v>63</v>
      </c>
      <c t="s" r="D56" s="4">
        <v>61</v>
      </c>
    </row>
    <row r="57" spans="1:4">
      <c t="s" r="A57" s="4">
        <v>64</v>
      </c>
      <c t="s" r="B57" s="4">
        <v>65</v>
      </c>
      <c t="s" r="C57" s="4">
        <v>66</v>
      </c>
      <c t="s" r="D57" s="4">
        <v>102</v>
      </c>
    </row>
    <row r="58" spans="1:4">
      <c t="s" r="A58" s="4">
        <v>68</v>
      </c>
      <c t="s" r="C58" s="4">
        <v>69</v>
      </c>
      <c t="s" r="D58" s="4">
        <v>103</v>
      </c>
    </row>
    <row r="59" spans="1:4">
      <c t="s" r="A59" s="4">
        <v>71</v>
      </c>
      <c t="s" r="C59" s="4">
        <v>72</v>
      </c>
      <c t="s" r="D59" s="4">
        <v>104</v>
      </c>
    </row>
    <row r="60" spans="1:4">
      <c t="s" r="A60" s="4">
        <v>74</v>
      </c>
      <c t="s" r="B60" s="4">
        <v>75</v>
      </c>
      <c t="s" r="C60" s="4">
        <v>76</v>
      </c>
      <c t="s" r="D60" s="4">
        <v>105</v>
      </c>
    </row>
    <row r="61" spans="1:4">
      <c t="s" r="A61" s="4">
        <v>78</v>
      </c>
      <c t="s" r="B61" s="4">
        <v>75</v>
      </c>
      <c t="s" r="C61" s="4">
        <v>79</v>
      </c>
      <c t="s" r="D61" s="4">
        <v>106</v>
      </c>
    </row>
    <row r="62" spans="1:4">
      <c t="s" r="A62" s="4">
        <v>81</v>
      </c>
      <c t="s" r="C62" s="6">
        <v>82</v>
      </c>
      <c t="n" r="D62" s="7">
        <v>132</v>
      </c>
    </row>
    <row r="63" spans="1:4">
      <c t="s" r="A63" s="4">
        <v>83</v>
      </c>
      <c t="s" r="C63" s="6">
        <v>84</v>
      </c>
      <c t="n" r="D63" s="5">
        <v>457</v>
      </c>
    </row>
    <row r="64" spans="1:4">
      <c t="s" r="A64" s="4">
        <v>85</v>
      </c>
      <c t="s" r="C64" s="6">
        <v>86</v>
      </c>
      <c t="n" r="D64" s="5">
        <v>804</v>
      </c>
    </row>
    <row r="65" spans="1:4">
      <c t="s" r="A65" s="4">
        <v>87</v>
      </c>
      <c t="s" r="C65" s="6">
        <v>88</v>
      </c>
      <c t="n" r="D65" s="5">
        <v>1784</v>
      </c>
    </row>
    <row r="66" spans="1:4">
      <c t="s" r="A66" s="4">
        <v>81</v>
      </c>
      <c t="s" r="C66" s="6">
        <v>89</v>
      </c>
      <c t="n" r="D66" s="5">
        <v>132</v>
      </c>
    </row>
    <row r="67" spans="1:4">
      <c t="s" r="A67" s="4">
        <v>83</v>
      </c>
      <c t="s" r="C67" s="6">
        <v>90</v>
      </c>
      <c t="n" r="D67" s="5">
        <v>457</v>
      </c>
    </row>
    <row r="68" spans="1:4">
      <c t="s" r="A68" s="4">
        <v>85</v>
      </c>
      <c t="s" r="C68" s="6">
        <v>91</v>
      </c>
      <c t="n" r="D68" s="5">
        <v>804</v>
      </c>
    </row>
    <row r="69" spans="1:4">
      <c t="s" r="A69" s="4">
        <v>87</v>
      </c>
      <c t="s" r="C69" s="6">
        <v>92</v>
      </c>
      <c t="n" r="D69" s="7">
        <v>1784</v>
      </c>
    </row>
    <row r="70" spans="1:4">
      <c t="s" r="A70" s="4">
        <v>107</v>
      </c>
    </row>
    <row r="71" spans="1:4">
      <c t="s" r="A71" s="3">
        <v>3</v>
      </c>
      <c t="s" r="C71" s="4">
        <v>4</v>
      </c>
    </row>
    <row r="72" spans="1:4">
      <c t="s" r="A72" s="4">
        <v>30</v>
      </c>
      <c t="s" r="C72" s="4">
        <v>31</v>
      </c>
      <c t="s" r="D72" s="4">
        <v>108</v>
      </c>
    </row>
    <row r="73" spans="1:4">
      <c t="s" r="A73" s="4">
        <v>34</v>
      </c>
      <c t="s" r="C73" s="4">
        <v>35</v>
      </c>
      <c t="s" r="D73" s="4">
        <v>36</v>
      </c>
    </row>
    <row r="74" spans="1:4">
      <c t="s" r="A74" s="4">
        <v>37</v>
      </c>
      <c t="s" r="C74" s="4">
        <v>38</v>
      </c>
      <c t="s" r="D74" s="4">
        <v>39</v>
      </c>
    </row>
    <row r="75" spans="1:4">
      <c t="s" r="A75" s="4">
        <v>40</v>
      </c>
      <c t="s" r="C75" s="4">
        <v>41</v>
      </c>
      <c t="s" r="D75" s="4">
        <v>42</v>
      </c>
    </row>
    <row r="76" spans="1:4">
      <c t="s" r="A76" s="4">
        <v>43</v>
      </c>
      <c t="s" r="C76" s="4">
        <v>44</v>
      </c>
      <c t="s" r="D76" s="4">
        <v>45</v>
      </c>
    </row>
    <row r="77" spans="1:4">
      <c t="s" r="A77" s="4">
        <v>46</v>
      </c>
      <c t="s" r="C77" s="4">
        <v>47</v>
      </c>
      <c t="s" r="D77" s="4">
        <v>48</v>
      </c>
    </row>
    <row r="78" spans="1:4">
      <c t="s" r="A78" s="4">
        <v>49</v>
      </c>
      <c t="s" r="C78" s="4">
        <v>50</v>
      </c>
      <c t="s" r="D78" s="4">
        <v>51</v>
      </c>
    </row>
    <row r="79" spans="1:4">
      <c t="s" r="A79" s="4">
        <v>52</v>
      </c>
      <c t="s" r="C79" s="4">
        <v>53</v>
      </c>
      <c t="s" r="D79" s="4">
        <v>54</v>
      </c>
    </row>
    <row r="80" spans="1:4">
      <c t="s" r="A80" s="4">
        <v>109</v>
      </c>
    </row>
    <row r="81" spans="1:4">
      <c t="s" r="A81" s="3">
        <v>3</v>
      </c>
      <c t="s" r="C81" s="4">
        <v>4</v>
      </c>
    </row>
    <row r="82" spans="1:4">
      <c t="s" r="A82" s="4">
        <v>56</v>
      </c>
      <c t="s" r="C82" s="4">
        <v>57</v>
      </c>
      <c t="s" r="D82" s="4">
        <v>58</v>
      </c>
    </row>
    <row r="83" spans="1:4">
      <c t="s" r="A83" s="4">
        <v>59</v>
      </c>
      <c t="s" r="C83" s="4">
        <v>60</v>
      </c>
      <c t="s" r="D83" s="4">
        <v>61</v>
      </c>
    </row>
    <row r="84" spans="1:4">
      <c t="s" r="A84" s="4">
        <v>62</v>
      </c>
      <c t="s" r="C84" s="4">
        <v>63</v>
      </c>
      <c t="s" r="D84" s="4">
        <v>61</v>
      </c>
    </row>
    <row r="85" spans="1:4">
      <c t="s" r="A85" s="4">
        <v>64</v>
      </c>
      <c t="s" r="B85" s="4">
        <v>65</v>
      </c>
      <c t="s" r="C85" s="4">
        <v>66</v>
      </c>
      <c t="s" r="D85" s="4">
        <v>110</v>
      </c>
    </row>
    <row r="86" spans="1:4">
      <c t="s" r="A86" s="4">
        <v>68</v>
      </c>
      <c t="s" r="C86" s="4">
        <v>69</v>
      </c>
      <c t="s" r="D86" s="4">
        <v>111</v>
      </c>
    </row>
    <row r="87" spans="1:4">
      <c t="s" r="A87" s="4">
        <v>71</v>
      </c>
      <c t="s" r="C87" s="4">
        <v>72</v>
      </c>
      <c t="s" r="D87" s="4">
        <v>112</v>
      </c>
    </row>
    <row r="88" spans="1:4">
      <c t="s" r="A88" s="4">
        <v>74</v>
      </c>
      <c t="s" r="B88" s="4">
        <v>113</v>
      </c>
      <c t="s" r="C88" s="4">
        <v>76</v>
      </c>
      <c t="s" r="D88" s="4">
        <v>114</v>
      </c>
    </row>
    <row r="89" spans="1:4">
      <c t="s" r="A89" s="4">
        <v>78</v>
      </c>
      <c t="s" r="B89" s="4">
        <v>113</v>
      </c>
      <c t="s" r="C89" s="4">
        <v>79</v>
      </c>
      <c t="s" r="D89" s="4">
        <v>80</v>
      </c>
    </row>
    <row r="90" spans="1:4">
      <c t="s" r="A90" s="4">
        <v>81</v>
      </c>
      <c t="s" r="C90" s="6">
        <v>82</v>
      </c>
      <c t="n" r="D90" s="7">
        <v>674</v>
      </c>
    </row>
    <row r="91" spans="1:4">
      <c t="s" r="A91" s="4">
        <v>83</v>
      </c>
      <c t="s" r="C91" s="6">
        <v>84</v>
      </c>
      <c t="n" r="D91" s="5">
        <v>1064</v>
      </c>
    </row>
    <row r="92" spans="1:4">
      <c t="s" r="A92" s="4">
        <v>85</v>
      </c>
      <c t="s" r="C92" s="6">
        <v>86</v>
      </c>
      <c t="n" r="D92" s="5">
        <v>1479</v>
      </c>
    </row>
    <row r="93" spans="1:4">
      <c t="s" r="A93" s="4">
        <v>87</v>
      </c>
      <c t="s" r="C93" s="6">
        <v>88</v>
      </c>
      <c t="n" r="D93" s="5">
        <v>2631</v>
      </c>
    </row>
    <row r="94" spans="1:4">
      <c t="s" r="A94" s="4">
        <v>81</v>
      </c>
      <c t="s" r="C94" s="6">
        <v>89</v>
      </c>
      <c t="n" r="D94" s="5">
        <v>674</v>
      </c>
    </row>
    <row r="95" spans="1:4">
      <c t="s" r="A95" s="4">
        <v>83</v>
      </c>
      <c t="s" r="C95" s="6">
        <v>90</v>
      </c>
      <c t="n" r="D95" s="5">
        <v>1064</v>
      </c>
    </row>
    <row r="96" spans="1:4">
      <c t="s" r="A96" s="4">
        <v>85</v>
      </c>
      <c t="s" r="C96" s="6">
        <v>91</v>
      </c>
      <c t="n" r="D96" s="5">
        <v>1479</v>
      </c>
    </row>
    <row r="97" spans="1:4">
      <c t="s" r="A97" s="4">
        <v>87</v>
      </c>
      <c t="s" r="C97" s="6">
        <v>92</v>
      </c>
      <c t="n" r="D97" s="7">
        <v>2631</v>
      </c>
    </row>
    <row r="98" spans="1:4">
      <c t="s" r="A98" s="4">
        <v>115</v>
      </c>
    </row>
    <row r="99" spans="1:4">
      <c t="s" r="A99" s="3">
        <v>3</v>
      </c>
      <c t="s" r="C99" s="4">
        <v>4</v>
      </c>
    </row>
    <row r="100" spans="1:4">
      <c t="s" r="A100" s="4">
        <v>56</v>
      </c>
      <c t="s" r="C100" s="4">
        <v>57</v>
      </c>
      <c t="s" r="D100" s="4">
        <v>58</v>
      </c>
    </row>
    <row r="101" spans="1:4">
      <c t="s" r="A101" s="4">
        <v>59</v>
      </c>
      <c t="s" r="C101" s="4">
        <v>60</v>
      </c>
      <c t="s" r="D101" s="4">
        <v>94</v>
      </c>
    </row>
    <row r="102" spans="1:4">
      <c t="s" r="A102" s="4">
        <v>62</v>
      </c>
      <c t="s" r="C102" s="4">
        <v>63</v>
      </c>
      <c t="s" r="D102" s="4">
        <v>61</v>
      </c>
    </row>
    <row r="103" spans="1:4">
      <c t="s" r="A103" s="4">
        <v>64</v>
      </c>
      <c t="s" r="B103" s="4">
        <v>65</v>
      </c>
      <c t="s" r="C103" s="4">
        <v>66</v>
      </c>
      <c t="s" r="D103" s="4">
        <v>116</v>
      </c>
    </row>
    <row r="104" spans="1:4">
      <c t="s" r="A104" s="4">
        <v>68</v>
      </c>
      <c t="s" r="C104" s="4">
        <v>69</v>
      </c>
      <c t="s" r="D104" s="4">
        <v>117</v>
      </c>
    </row>
    <row r="105" spans="1:4">
      <c t="s" r="A105" s="4">
        <v>71</v>
      </c>
      <c t="s" r="C105" s="4">
        <v>72</v>
      </c>
      <c t="s" r="D105" s="4">
        <v>118</v>
      </c>
    </row>
    <row r="106" spans="1:4">
      <c t="s" r="A106" s="4">
        <v>74</v>
      </c>
      <c t="s" r="B106" s="4">
        <v>113</v>
      </c>
      <c t="s" r="C106" s="4">
        <v>76</v>
      </c>
      <c t="s" r="D106" s="4">
        <v>119</v>
      </c>
    </row>
    <row r="107" spans="1:4">
      <c t="s" r="A107" s="4">
        <v>78</v>
      </c>
      <c t="s" r="B107" s="4">
        <v>113</v>
      </c>
      <c t="s" r="C107" s="4">
        <v>79</v>
      </c>
      <c t="s" r="D107" s="4">
        <v>99</v>
      </c>
    </row>
    <row r="108" spans="1:4">
      <c t="s" r="A108" s="4">
        <v>81</v>
      </c>
      <c t="s" r="C108" s="6">
        <v>82</v>
      </c>
      <c t="n" r="D108" s="7">
        <v>308</v>
      </c>
    </row>
    <row r="109" spans="1:4">
      <c t="s" r="A109" s="4">
        <v>83</v>
      </c>
      <c t="s" r="C109" s="6">
        <v>84</v>
      </c>
      <c t="n" r="D109" s="5">
        <v>703</v>
      </c>
    </row>
    <row r="110" spans="1:4">
      <c t="s" r="A110" s="4">
        <v>85</v>
      </c>
      <c t="s" r="C110" s="6">
        <v>86</v>
      </c>
      <c t="n" r="D110" s="5">
        <v>1224</v>
      </c>
    </row>
    <row r="111" spans="1:4">
      <c t="s" r="A111" s="4">
        <v>87</v>
      </c>
      <c t="s" r="C111" s="6">
        <v>88</v>
      </c>
      <c t="n" r="D111" s="5">
        <v>2654</v>
      </c>
    </row>
    <row r="112" spans="1:4">
      <c t="s" r="A112" s="4">
        <v>81</v>
      </c>
      <c t="s" r="C112" s="6">
        <v>89</v>
      </c>
      <c t="n" r="D112" s="5">
        <v>208</v>
      </c>
    </row>
    <row r="113" spans="1:4">
      <c t="s" r="A113" s="4">
        <v>83</v>
      </c>
      <c t="s" r="C113" s="6">
        <v>90</v>
      </c>
      <c t="n" r="D113" s="5">
        <v>703</v>
      </c>
    </row>
    <row r="114" spans="1:4">
      <c t="s" r="A114" s="4">
        <v>85</v>
      </c>
      <c t="s" r="C114" s="6">
        <v>91</v>
      </c>
      <c t="n" r="D114" s="5">
        <v>1224</v>
      </c>
    </row>
    <row r="115" spans="1:4">
      <c t="s" r="A115" s="4">
        <v>87</v>
      </c>
      <c t="s" r="C115" s="6">
        <v>92</v>
      </c>
      <c t="n" r="D115" s="7">
        <v>2654</v>
      </c>
    </row>
    <row r="116" spans="1:4">
      <c t="s" r="A116" s="4">
        <v>120</v>
      </c>
    </row>
    <row r="117" spans="1:4">
      <c t="s" r="A117" s="3">
        <v>3</v>
      </c>
      <c t="s" r="C117" s="4">
        <v>4</v>
      </c>
    </row>
    <row r="118" spans="1:4">
      <c t="s" r="A118" s="4">
        <v>56</v>
      </c>
      <c t="s" r="C118" s="4">
        <v>57</v>
      </c>
      <c t="s" r="D118" s="4">
        <v>58</v>
      </c>
    </row>
    <row r="119" spans="1:4">
      <c t="s" r="A119" s="4">
        <v>59</v>
      </c>
      <c t="s" r="C119" s="4">
        <v>60</v>
      </c>
      <c t="s" r="D119" s="4">
        <v>101</v>
      </c>
    </row>
    <row r="120" spans="1:4">
      <c t="s" r="A120" s="4">
        <v>62</v>
      </c>
      <c t="s" r="C120" s="4">
        <v>63</v>
      </c>
      <c t="s" r="D120" s="4">
        <v>61</v>
      </c>
    </row>
    <row r="121" spans="1:4">
      <c t="s" r="A121" s="4">
        <v>64</v>
      </c>
      <c t="s" r="B121" s="4">
        <v>65</v>
      </c>
      <c t="s" r="C121" s="4">
        <v>66</v>
      </c>
      <c t="s" r="D121" s="4">
        <v>121</v>
      </c>
    </row>
    <row r="122" spans="1:4">
      <c t="s" r="A122" s="4">
        <v>68</v>
      </c>
      <c t="s" r="C122" s="4">
        <v>69</v>
      </c>
      <c t="s" r="D122" s="4">
        <v>122</v>
      </c>
    </row>
    <row r="123" spans="1:4">
      <c t="s" r="A123" s="4">
        <v>71</v>
      </c>
      <c t="s" r="C123" s="4">
        <v>72</v>
      </c>
      <c t="s" r="D123" s="4">
        <v>123</v>
      </c>
    </row>
    <row r="124" spans="1:4">
      <c t="s" r="A124" s="4">
        <v>74</v>
      </c>
      <c t="s" r="B124" s="4">
        <v>113</v>
      </c>
      <c t="s" r="C124" s="4">
        <v>76</v>
      </c>
      <c t="s" r="D124" s="4">
        <v>124</v>
      </c>
    </row>
    <row r="125" spans="1:4">
      <c t="s" r="A125" s="4">
        <v>78</v>
      </c>
      <c t="s" r="B125" s="4">
        <v>113</v>
      </c>
      <c t="s" r="C125" s="4">
        <v>79</v>
      </c>
      <c t="s" r="D125" s="4">
        <v>106</v>
      </c>
    </row>
    <row r="126" spans="1:4">
      <c t="s" r="A126" s="4">
        <v>81</v>
      </c>
      <c t="s" r="C126" s="6">
        <v>82</v>
      </c>
      <c t="n" r="D126" s="7">
        <v>132</v>
      </c>
    </row>
    <row r="127" spans="1:4">
      <c t="s" r="A127" s="4">
        <v>83</v>
      </c>
      <c t="s" r="C127" s="6">
        <v>84</v>
      </c>
      <c t="n" r="D127" s="5">
        <v>448</v>
      </c>
    </row>
    <row r="128" spans="1:4">
      <c t="s" r="A128" s="4">
        <v>85</v>
      </c>
      <c t="s" r="C128" s="6">
        <v>86</v>
      </c>
      <c t="n" r="D128" s="5">
        <v>787</v>
      </c>
    </row>
    <row r="129" spans="1:4">
      <c t="s" r="A129" s="4">
        <v>87</v>
      </c>
      <c t="s" r="C129" s="6">
        <v>88</v>
      </c>
      <c t="n" r="D129" s="5">
        <v>1743</v>
      </c>
    </row>
    <row r="130" spans="1:4">
      <c t="s" r="A130" s="4">
        <v>81</v>
      </c>
      <c t="s" r="C130" s="6">
        <v>89</v>
      </c>
      <c t="n" r="D130" s="5">
        <v>132</v>
      </c>
    </row>
    <row r="131" spans="1:4">
      <c t="s" r="A131" s="4">
        <v>83</v>
      </c>
      <c t="s" r="C131" s="6">
        <v>90</v>
      </c>
      <c t="n" r="D131" s="5">
        <v>448</v>
      </c>
    </row>
    <row r="132" spans="1:4">
      <c t="s" r="A132" s="4">
        <v>85</v>
      </c>
      <c t="s" r="C132" s="6">
        <v>91</v>
      </c>
      <c t="n" r="D132" s="5">
        <v>787</v>
      </c>
    </row>
    <row r="133" spans="1:4">
      <c t="s" r="A133" s="4">
        <v>87</v>
      </c>
      <c t="s" r="C133" s="6">
        <v>92</v>
      </c>
      <c t="n" r="D133" s="7">
        <v>1743</v>
      </c>
    </row>
    <row r="134" spans="1:4">
      <c t="s" r="A134" s="4">
        <v>125</v>
      </c>
    </row>
    <row r="135" spans="1:4">
      <c t="s" r="A135" s="3">
        <v>3</v>
      </c>
      <c t="s" r="C135" s="4">
        <v>4</v>
      </c>
    </row>
    <row r="136" spans="1:4">
      <c t="s" r="A136" s="4">
        <v>30</v>
      </c>
      <c t="s" r="C136" s="4">
        <v>31</v>
      </c>
      <c t="s" r="D136" s="4">
        <v>126</v>
      </c>
    </row>
    <row r="137" spans="1:4">
      <c t="s" r="A137" s="4">
        <v>34</v>
      </c>
      <c t="s" r="C137" s="4">
        <v>35</v>
      </c>
      <c t="s" r="D137" s="4">
        <v>36</v>
      </c>
    </row>
    <row r="138" spans="1:4">
      <c t="s" r="A138" s="4">
        <v>37</v>
      </c>
      <c t="s" r="C138" s="4">
        <v>38</v>
      </c>
      <c t="s" r="D138" s="4">
        <v>39</v>
      </c>
    </row>
    <row r="139" spans="1:4">
      <c t="s" r="A139" s="4">
        <v>127</v>
      </c>
      <c t="s" r="C139" s="4">
        <v>128</v>
      </c>
      <c t="s" r="D139" s="4">
        <v>129</v>
      </c>
    </row>
    <row r="140" spans="1:4">
      <c t="s" r="A140" s="4">
        <v>130</v>
      </c>
      <c t="s" r="C140" s="4">
        <v>131</v>
      </c>
      <c t="s" r="D140" s="4">
        <v>132</v>
      </c>
    </row>
    <row r="141" spans="1:4">
      <c t="s" r="A141" s="4">
        <v>43</v>
      </c>
      <c t="s" r="C141" s="4">
        <v>44</v>
      </c>
      <c t="s" r="D141" s="4">
        <v>45</v>
      </c>
    </row>
    <row r="142" spans="1:4">
      <c t="s" r="A142" s="4">
        <v>46</v>
      </c>
      <c t="s" r="C142" s="4">
        <v>47</v>
      </c>
      <c t="s" r="D142" s="4">
        <v>133</v>
      </c>
    </row>
    <row r="143" spans="1:4">
      <c t="s" r="A143" s="4">
        <v>49</v>
      </c>
      <c t="s" r="C143" s="4">
        <v>50</v>
      </c>
      <c t="s" r="D143" s="4">
        <v>51</v>
      </c>
    </row>
    <row r="144" spans="1:4">
      <c t="s" r="A144" s="4">
        <v>52</v>
      </c>
      <c t="s" r="C144" s="4">
        <v>53</v>
      </c>
      <c t="s" r="D144" s="4">
        <v>54</v>
      </c>
    </row>
    <row r="145" spans="1:4">
      <c t="s" r="A145" s="4">
        <v>134</v>
      </c>
    </row>
    <row r="146" spans="1:4">
      <c t="s" r="A146" s="3">
        <v>3</v>
      </c>
      <c t="s" r="C146" s="4">
        <v>4</v>
      </c>
    </row>
    <row r="147" spans="1:4">
      <c t="s" r="A147" s="4">
        <v>56</v>
      </c>
      <c t="s" r="C147" s="4">
        <v>57</v>
      </c>
      <c t="s" r="D147" s="4">
        <v>58</v>
      </c>
    </row>
    <row r="148" spans="1:4">
      <c t="s" r="A148" s="4">
        <v>59</v>
      </c>
      <c t="s" r="C148" s="4">
        <v>60</v>
      </c>
      <c t="s" r="D148" s="4">
        <v>61</v>
      </c>
    </row>
    <row r="149" spans="1:4">
      <c t="s" r="A149" s="4">
        <v>62</v>
      </c>
      <c t="s" r="C149" s="4">
        <v>63</v>
      </c>
      <c t="s" r="D149" s="4">
        <v>61</v>
      </c>
    </row>
    <row r="150" spans="1:4">
      <c t="s" r="A150" s="4">
        <v>64</v>
      </c>
      <c t="s" r="B150" s="4">
        <v>135</v>
      </c>
      <c t="s" r="C150" s="4">
        <v>66</v>
      </c>
      <c t="s" r="D150" s="4">
        <v>136</v>
      </c>
    </row>
    <row r="151" spans="1:4">
      <c t="s" r="A151" s="4">
        <v>68</v>
      </c>
      <c t="s" r="C151" s="4">
        <v>69</v>
      </c>
      <c t="s" r="D151" s="4">
        <v>137</v>
      </c>
    </row>
    <row r="152" spans="1:4">
      <c t="s" r="A152" s="4">
        <v>138</v>
      </c>
      <c t="s" r="C152" s="4">
        <v>139</v>
      </c>
      <c t="s" r="D152" s="4">
        <v>140</v>
      </c>
    </row>
    <row r="153" spans="1:4">
      <c t="s" r="A153" s="4">
        <v>71</v>
      </c>
      <c t="s" r="C153" s="4">
        <v>72</v>
      </c>
      <c t="s" r="D153" s="4">
        <v>141</v>
      </c>
    </row>
    <row r="154" spans="1:4">
      <c t="s" r="A154" s="4">
        <v>74</v>
      </c>
      <c t="s" r="B154" s="4">
        <v>142</v>
      </c>
      <c t="s" r="C154" s="4">
        <v>76</v>
      </c>
      <c t="s" r="D154" s="4">
        <v>143</v>
      </c>
    </row>
    <row r="155" spans="1:4">
      <c t="s" r="A155" s="4">
        <v>78</v>
      </c>
      <c t="s" r="B155" s="4">
        <v>142</v>
      </c>
      <c t="s" r="C155" s="4">
        <v>79</v>
      </c>
      <c t="s" r="D155" s="4">
        <v>144</v>
      </c>
    </row>
    <row r="156" spans="1:4">
      <c t="s" r="A156" s="4">
        <v>81</v>
      </c>
      <c t="s" r="C156" s="6">
        <v>82</v>
      </c>
      <c t="n" r="D156" s="7">
        <v>676</v>
      </c>
    </row>
    <row r="157" spans="1:4">
      <c t="s" r="A157" s="4">
        <v>83</v>
      </c>
      <c t="s" r="C157" s="6">
        <v>84</v>
      </c>
      <c t="n" r="D157" s="5">
        <v>1088</v>
      </c>
    </row>
    <row r="158" spans="1:4">
      <c t="s" r="A158" s="4">
        <v>85</v>
      </c>
      <c t="s" r="C158" s="6">
        <v>86</v>
      </c>
      <c t="n" r="D158" s="5">
        <v>1525</v>
      </c>
    </row>
    <row r="159" spans="1:4">
      <c t="s" r="A159" s="4">
        <v>87</v>
      </c>
      <c t="s" r="C159" s="6">
        <v>88</v>
      </c>
      <c t="n" r="D159" s="5">
        <v>2734</v>
      </c>
    </row>
    <row r="160" spans="1:4">
      <c t="s" r="A160" s="4">
        <v>81</v>
      </c>
      <c t="s" r="C160" s="6">
        <v>89</v>
      </c>
      <c t="n" r="D160" s="5">
        <v>676</v>
      </c>
    </row>
    <row r="161" spans="1:4">
      <c t="s" r="A161" s="4">
        <v>83</v>
      </c>
      <c t="s" r="C161" s="6">
        <v>90</v>
      </c>
      <c t="n" r="D161" s="5">
        <v>1088</v>
      </c>
    </row>
    <row r="162" spans="1:4">
      <c t="s" r="A162" s="4">
        <v>85</v>
      </c>
      <c t="s" r="C162" s="6">
        <v>91</v>
      </c>
      <c t="n" r="D162" s="5">
        <v>1525</v>
      </c>
    </row>
    <row r="163" spans="1:4">
      <c t="s" r="A163" s="4">
        <v>87</v>
      </c>
      <c t="s" r="C163" s="6">
        <v>92</v>
      </c>
      <c t="n" r="D163" s="7">
        <v>2734</v>
      </c>
    </row>
    <row r="164" spans="1:4">
      <c t="s" r="A164" s="4">
        <v>145</v>
      </c>
    </row>
    <row r="165" spans="1:4">
      <c t="s" r="A165" s="3">
        <v>3</v>
      </c>
      <c t="s" r="C165" s="4">
        <v>4</v>
      </c>
    </row>
    <row r="166" spans="1:4">
      <c t="s" r="A166" s="4">
        <v>56</v>
      </c>
      <c t="s" r="C166" s="4">
        <v>57</v>
      </c>
      <c t="s" r="D166" s="4">
        <v>58</v>
      </c>
    </row>
    <row r="167" spans="1:4">
      <c t="s" r="A167" s="4">
        <v>59</v>
      </c>
      <c t="s" r="C167" s="4">
        <v>60</v>
      </c>
      <c t="s" r="D167" s="4">
        <v>94</v>
      </c>
    </row>
    <row r="168" spans="1:4">
      <c t="s" r="A168" s="4">
        <v>62</v>
      </c>
      <c t="s" r="C168" s="4">
        <v>63</v>
      </c>
      <c t="s" r="D168" s="4">
        <v>61</v>
      </c>
    </row>
    <row r="169" spans="1:4">
      <c t="s" r="A169" s="4">
        <v>64</v>
      </c>
      <c t="s" r="B169" s="4">
        <v>135</v>
      </c>
      <c t="s" r="C169" s="4">
        <v>66</v>
      </c>
      <c t="s" r="D169" s="4">
        <v>136</v>
      </c>
    </row>
    <row r="170" spans="1:4">
      <c t="s" r="A170" s="4">
        <v>68</v>
      </c>
      <c t="s" r="C170" s="4">
        <v>69</v>
      </c>
      <c t="s" r="D170" s="4">
        <v>137</v>
      </c>
    </row>
    <row r="171" spans="1:4">
      <c t="s" r="A171" s="4">
        <v>138</v>
      </c>
      <c t="s" r="C171" s="4">
        <v>139</v>
      </c>
      <c t="s" r="D171" s="4">
        <v>140</v>
      </c>
    </row>
    <row r="172" spans="1:4">
      <c t="s" r="A172" s="4">
        <v>71</v>
      </c>
      <c t="s" r="C172" s="4">
        <v>72</v>
      </c>
      <c t="s" r="D172" s="4">
        <v>146</v>
      </c>
    </row>
    <row r="173" spans="1:4">
      <c t="s" r="A173" s="4">
        <v>74</v>
      </c>
      <c t="s" r="B173" s="4">
        <v>142</v>
      </c>
      <c t="s" r="C173" s="4">
        <v>76</v>
      </c>
      <c t="s" r="D173" s="4">
        <v>143</v>
      </c>
    </row>
    <row r="174" spans="1:4">
      <c t="s" r="A174" s="4">
        <v>78</v>
      </c>
      <c t="s" r="B174" s="4">
        <v>142</v>
      </c>
      <c t="s" r="C174" s="4">
        <v>79</v>
      </c>
      <c t="s" r="D174" s="4">
        <v>147</v>
      </c>
    </row>
    <row r="175" spans="1:4">
      <c t="s" r="A175" s="4">
        <v>81</v>
      </c>
      <c t="s" r="C175" s="6">
        <v>82</v>
      </c>
      <c t="n" r="D175" s="7">
        <v>310</v>
      </c>
    </row>
    <row r="176" spans="1:4">
      <c t="s" r="A176" s="4">
        <v>83</v>
      </c>
      <c t="s" r="C176" s="6">
        <v>84</v>
      </c>
      <c t="n" r="D176" s="5">
        <v>746</v>
      </c>
    </row>
    <row r="177" spans="1:4">
      <c t="s" r="A177" s="4">
        <v>85</v>
      </c>
      <c t="s" r="C177" s="6">
        <v>86</v>
      </c>
      <c t="n" r="D177" s="5">
        <v>1308</v>
      </c>
    </row>
    <row r="178" spans="1:4">
      <c t="s" r="A178" s="4">
        <v>87</v>
      </c>
      <c t="s" r="C178" s="6">
        <v>88</v>
      </c>
      <c t="n" r="D178" s="5">
        <v>2840</v>
      </c>
    </row>
    <row r="179" spans="1:4">
      <c t="s" r="A179" s="4">
        <v>81</v>
      </c>
      <c t="s" r="C179" s="6">
        <v>89</v>
      </c>
      <c t="n" r="D179" s="5">
        <v>210</v>
      </c>
    </row>
    <row r="180" spans="1:4">
      <c t="s" r="A180" s="4">
        <v>83</v>
      </c>
      <c t="s" r="C180" s="6">
        <v>90</v>
      </c>
      <c t="n" r="D180" s="5">
        <v>746</v>
      </c>
    </row>
    <row r="181" spans="1:4">
      <c t="s" r="A181" s="4">
        <v>85</v>
      </c>
      <c t="s" r="C181" s="6">
        <v>91</v>
      </c>
      <c t="n" r="D181" s="5">
        <v>1308</v>
      </c>
    </row>
    <row r="182" spans="1:4">
      <c t="s" r="A182" s="4">
        <v>87</v>
      </c>
      <c t="s" r="C182" s="6">
        <v>92</v>
      </c>
      <c t="n" r="D182" s="7">
        <v>2840</v>
      </c>
    </row>
    <row r="183" spans="1:4">
      <c t="s" r="A183" s="4">
        <v>148</v>
      </c>
    </row>
    <row r="184" spans="1:4">
      <c t="s" r="A184" s="3">
        <v>3</v>
      </c>
      <c t="s" r="C184" s="4">
        <v>4</v>
      </c>
    </row>
    <row r="185" spans="1:4">
      <c t="s" r="A185" s="4">
        <v>56</v>
      </c>
      <c t="s" r="C185" s="4">
        <v>57</v>
      </c>
      <c t="s" r="D185" s="4">
        <v>58</v>
      </c>
    </row>
    <row r="186" spans="1:4">
      <c t="s" r="A186" s="4">
        <v>59</v>
      </c>
      <c t="s" r="C186" s="4">
        <v>60</v>
      </c>
      <c t="s" r="D186" s="4">
        <v>101</v>
      </c>
    </row>
    <row r="187" spans="1:4">
      <c t="s" r="A187" s="4">
        <v>62</v>
      </c>
      <c t="s" r="C187" s="4">
        <v>63</v>
      </c>
      <c t="s" r="D187" s="4">
        <v>61</v>
      </c>
    </row>
    <row r="188" spans="1:4">
      <c t="s" r="A188" s="4">
        <v>64</v>
      </c>
      <c t="s" r="B188" s="4">
        <v>135</v>
      </c>
      <c t="s" r="C188" s="4">
        <v>66</v>
      </c>
      <c t="s" r="D188" s="4">
        <v>136</v>
      </c>
    </row>
    <row r="189" spans="1:4">
      <c t="s" r="A189" s="4">
        <v>68</v>
      </c>
      <c t="s" r="C189" s="4">
        <v>69</v>
      </c>
      <c t="s" r="D189" s="4">
        <v>137</v>
      </c>
    </row>
    <row r="190" spans="1:4">
      <c t="s" r="A190" s="4">
        <v>138</v>
      </c>
      <c t="s" r="C190" s="4">
        <v>139</v>
      </c>
      <c t="s" r="D190" s="4">
        <v>140</v>
      </c>
    </row>
    <row r="191" spans="1:4">
      <c t="s" r="A191" s="4">
        <v>71</v>
      </c>
      <c t="s" r="C191" s="4">
        <v>72</v>
      </c>
      <c t="s" r="D191" s="4">
        <v>149</v>
      </c>
    </row>
    <row r="192" spans="1:4">
      <c t="s" r="A192" s="4">
        <v>74</v>
      </c>
      <c t="s" r="B192" s="4">
        <v>142</v>
      </c>
      <c t="s" r="C192" s="4">
        <v>76</v>
      </c>
      <c t="s" r="D192" s="4">
        <v>143</v>
      </c>
    </row>
    <row r="193" spans="1:4">
      <c t="s" r="A193" s="4">
        <v>78</v>
      </c>
      <c t="s" r="B193" s="4">
        <v>142</v>
      </c>
      <c t="s" r="C193" s="4">
        <v>79</v>
      </c>
      <c t="s" r="D193" s="4">
        <v>150</v>
      </c>
    </row>
    <row r="194" spans="1:4">
      <c t="s" r="A194" s="4">
        <v>81</v>
      </c>
      <c t="s" r="C194" s="6">
        <v>82</v>
      </c>
      <c t="n" r="D194" s="7">
        <v>134</v>
      </c>
    </row>
    <row r="195" spans="1:4">
      <c t="s" r="A195" s="4">
        <v>83</v>
      </c>
      <c t="s" r="C195" s="6">
        <v>84</v>
      </c>
      <c t="n" r="D195" s="5">
        <v>518</v>
      </c>
    </row>
    <row r="196" spans="1:4">
      <c t="s" r="A196" s="4">
        <v>85</v>
      </c>
      <c t="s" r="C196" s="6">
        <v>86</v>
      </c>
      <c t="n" r="D196" s="5">
        <v>926</v>
      </c>
    </row>
    <row r="197" spans="1:4">
      <c t="s" r="A197" s="4">
        <v>87</v>
      </c>
      <c t="s" r="C197" s="6">
        <v>88</v>
      </c>
      <c t="n" r="D197" s="5">
        <v>2067</v>
      </c>
    </row>
    <row r="198" spans="1:4">
      <c t="s" r="A198" s="4">
        <v>81</v>
      </c>
      <c t="s" r="C198" s="6">
        <v>89</v>
      </c>
      <c t="n" r="D198" s="5">
        <v>134</v>
      </c>
    </row>
    <row r="199" spans="1:4">
      <c t="s" r="A199" s="4">
        <v>83</v>
      </c>
      <c t="s" r="C199" s="6">
        <v>90</v>
      </c>
      <c t="n" r="D199" s="5">
        <v>518</v>
      </c>
    </row>
    <row r="200" spans="1:4">
      <c t="s" r="A200" s="4">
        <v>85</v>
      </c>
      <c t="s" r="C200" s="6">
        <v>91</v>
      </c>
      <c t="n" r="D200" s="5">
        <v>926</v>
      </c>
    </row>
    <row r="201" spans="1:4">
      <c t="s" r="A201" s="4">
        <v>87</v>
      </c>
      <c t="s" r="C201" s="6">
        <v>92</v>
      </c>
      <c t="n" r="D201" s="7">
        <v>2067</v>
      </c>
    </row>
    <row r="202" spans="1:4">
      <c t="s" r="A202" s="4">
        <v>151</v>
      </c>
    </row>
    <row r="203" spans="1:4">
      <c t="s" r="A203" s="3">
        <v>3</v>
      </c>
      <c t="s" r="C203" s="4">
        <v>4</v>
      </c>
    </row>
    <row r="204" spans="1:4">
      <c t="s" r="A204" s="4">
        <v>30</v>
      </c>
      <c t="s" r="C204" s="4">
        <v>31</v>
      </c>
      <c t="s" r="D204" s="4">
        <v>152</v>
      </c>
    </row>
    <row r="205" spans="1:4">
      <c t="s" r="A205" s="4">
        <v>34</v>
      </c>
      <c t="s" r="C205" s="4">
        <v>35</v>
      </c>
      <c t="s" r="D205" s="4">
        <v>36</v>
      </c>
    </row>
    <row r="206" spans="1:4">
      <c t="s" r="A206" s="4">
        <v>37</v>
      </c>
      <c t="s" r="C206" s="4">
        <v>38</v>
      </c>
      <c t="s" r="D206" s="4">
        <v>39</v>
      </c>
    </row>
    <row r="207" spans="1:4">
      <c t="s" r="A207" s="4">
        <v>40</v>
      </c>
      <c t="s" r="C207" s="4">
        <v>41</v>
      </c>
      <c t="s" r="D207" s="4">
        <v>153</v>
      </c>
    </row>
    <row r="208" spans="1:4">
      <c t="s" r="A208" s="4">
        <v>43</v>
      </c>
      <c t="s" r="C208" s="4">
        <v>44</v>
      </c>
      <c t="s" r="D208" s="4">
        <v>45</v>
      </c>
    </row>
    <row r="209" spans="1:4">
      <c t="s" r="A209" s="4">
        <v>46</v>
      </c>
      <c t="s" r="C209" s="4">
        <v>47</v>
      </c>
      <c t="s" r="D209" s="4">
        <v>133</v>
      </c>
    </row>
    <row r="210" spans="1:4">
      <c t="s" r="A210" s="4">
        <v>49</v>
      </c>
      <c t="s" r="C210" s="4">
        <v>50</v>
      </c>
      <c t="s" r="D210" s="4">
        <v>51</v>
      </c>
    </row>
    <row r="211" spans="1:4">
      <c t="s" r="A211" s="4">
        <v>52</v>
      </c>
      <c t="s" r="C211" s="4">
        <v>53</v>
      </c>
      <c t="s" r="D211" s="4">
        <v>54</v>
      </c>
    </row>
    <row r="212" spans="1:4">
      <c t="s" r="A212" s="4">
        <v>154</v>
      </c>
    </row>
    <row r="213" spans="1:4">
      <c t="s" r="A213" s="3">
        <v>3</v>
      </c>
      <c t="s" r="C213" s="4">
        <v>4</v>
      </c>
    </row>
    <row r="214" spans="1:4">
      <c t="s" r="A214" s="4">
        <v>56</v>
      </c>
      <c t="s" r="C214" s="4">
        <v>57</v>
      </c>
      <c t="s" r="D214" s="4">
        <v>58</v>
      </c>
    </row>
    <row r="215" spans="1:4">
      <c t="s" r="A215" s="4">
        <v>59</v>
      </c>
      <c t="s" r="C215" s="4">
        <v>60</v>
      </c>
      <c t="s" r="D215" s="4">
        <v>61</v>
      </c>
    </row>
    <row r="216" spans="1:4">
      <c t="s" r="A216" s="4">
        <v>62</v>
      </c>
      <c t="s" r="C216" s="4">
        <v>63</v>
      </c>
      <c t="s" r="D216" s="4">
        <v>61</v>
      </c>
    </row>
    <row r="217" spans="1:4">
      <c t="s" r="A217" s="4">
        <v>64</v>
      </c>
      <c t="s" r="B217" s="4">
        <v>65</v>
      </c>
      <c t="s" r="C217" s="4">
        <v>66</v>
      </c>
      <c t="s" r="D217" s="4">
        <v>155</v>
      </c>
    </row>
    <row r="218" spans="1:4">
      <c t="s" r="A218" s="4">
        <v>68</v>
      </c>
      <c t="s" r="C218" s="4">
        <v>69</v>
      </c>
      <c t="s" r="D218" s="4">
        <v>156</v>
      </c>
    </row>
    <row r="219" spans="1:4">
      <c t="s" r="A219" s="4">
        <v>71</v>
      </c>
      <c t="s" r="C219" s="4">
        <v>72</v>
      </c>
      <c t="s" r="D219" s="4">
        <v>157</v>
      </c>
    </row>
    <row r="220" spans="1:4">
      <c t="s" r="A220" s="4">
        <v>74</v>
      </c>
      <c t="s" r="B220" s="4">
        <v>158</v>
      </c>
      <c t="s" r="C220" s="4">
        <v>76</v>
      </c>
      <c t="s" r="D220" s="4">
        <v>159</v>
      </c>
    </row>
    <row r="221" spans="1:4">
      <c t="s" r="A221" s="4">
        <v>78</v>
      </c>
      <c t="s" r="B221" s="4">
        <v>158</v>
      </c>
      <c t="s" r="C221" s="4">
        <v>79</v>
      </c>
      <c t="s" r="D221" s="4">
        <v>80</v>
      </c>
    </row>
    <row r="222" spans="1:4">
      <c t="s" r="A222" s="4">
        <v>81</v>
      </c>
      <c t="s" r="C222" s="6">
        <v>82</v>
      </c>
      <c t="n" r="D222" s="7">
        <v>674</v>
      </c>
    </row>
    <row r="223" spans="1:4">
      <c t="s" r="A223" s="4">
        <v>83</v>
      </c>
      <c t="s" r="C223" s="6">
        <v>84</v>
      </c>
      <c t="n" r="D223" s="5">
        <v>1076</v>
      </c>
    </row>
    <row r="224" spans="1:4">
      <c t="s" r="A224" s="4">
        <v>85</v>
      </c>
      <c t="s" r="C224" s="6">
        <v>86</v>
      </c>
      <c t="n" r="D224" s="5">
        <v>1503</v>
      </c>
    </row>
    <row r="225" spans="1:4">
      <c t="s" r="A225" s="4">
        <v>87</v>
      </c>
      <c t="s" r="C225" s="6">
        <v>88</v>
      </c>
      <c t="n" r="D225" s="5">
        <v>2687</v>
      </c>
    </row>
    <row r="226" spans="1:4">
      <c t="s" r="A226" s="4">
        <v>81</v>
      </c>
      <c t="s" r="C226" s="6">
        <v>89</v>
      </c>
      <c t="n" r="D226" s="5">
        <v>674</v>
      </c>
    </row>
    <row r="227" spans="1:4">
      <c t="s" r="A227" s="4">
        <v>83</v>
      </c>
      <c t="s" r="C227" s="6">
        <v>90</v>
      </c>
      <c t="n" r="D227" s="5">
        <v>1076</v>
      </c>
    </row>
    <row r="228" spans="1:4">
      <c t="s" r="A228" s="4">
        <v>85</v>
      </c>
      <c t="s" r="C228" s="6">
        <v>91</v>
      </c>
      <c t="n" r="D228" s="5">
        <v>1503</v>
      </c>
    </row>
    <row r="229" spans="1:4">
      <c t="s" r="A229" s="4">
        <v>87</v>
      </c>
      <c t="s" r="C229" s="6">
        <v>92</v>
      </c>
      <c t="n" r="D229" s="7">
        <v>2687</v>
      </c>
    </row>
    <row r="230" spans="1:4">
      <c t="s" r="A230" s="4">
        <v>160</v>
      </c>
    </row>
    <row r="231" spans="1:4">
      <c t="s" r="A231" s="3">
        <v>3</v>
      </c>
      <c t="s" r="C231" s="4">
        <v>4</v>
      </c>
    </row>
    <row r="232" spans="1:4">
      <c t="s" r="A232" s="4">
        <v>56</v>
      </c>
      <c t="s" r="C232" s="4">
        <v>57</v>
      </c>
      <c t="s" r="D232" s="4">
        <v>58</v>
      </c>
    </row>
    <row r="233" spans="1:4">
      <c t="s" r="A233" s="4">
        <v>59</v>
      </c>
      <c t="s" r="C233" s="4">
        <v>60</v>
      </c>
      <c t="s" r="D233" s="4">
        <v>94</v>
      </c>
    </row>
    <row r="234" spans="1:4">
      <c t="s" r="A234" s="4">
        <v>62</v>
      </c>
      <c t="s" r="C234" s="4">
        <v>63</v>
      </c>
      <c t="s" r="D234" s="4">
        <v>61</v>
      </c>
    </row>
    <row r="235" spans="1:4">
      <c t="s" r="A235" s="4">
        <v>64</v>
      </c>
      <c t="s" r="B235" s="4">
        <v>65</v>
      </c>
      <c t="s" r="C235" s="4">
        <v>66</v>
      </c>
      <c t="s" r="D235" s="4">
        <v>161</v>
      </c>
    </row>
    <row r="236" spans="1:4">
      <c t="s" r="A236" s="4">
        <v>68</v>
      </c>
      <c t="s" r="C236" s="4">
        <v>69</v>
      </c>
      <c t="s" r="D236" s="4">
        <v>162</v>
      </c>
    </row>
    <row r="237" spans="1:4">
      <c t="s" r="A237" s="4">
        <v>71</v>
      </c>
      <c t="s" r="C237" s="4">
        <v>72</v>
      </c>
      <c t="s" r="D237" s="4">
        <v>163</v>
      </c>
    </row>
    <row r="238" spans="1:4">
      <c t="s" r="A238" s="4">
        <v>74</v>
      </c>
      <c t="s" r="B238" s="4">
        <v>158</v>
      </c>
      <c t="s" r="C238" s="4">
        <v>76</v>
      </c>
      <c t="s" r="D238" s="4">
        <v>164</v>
      </c>
    </row>
    <row r="239" spans="1:4">
      <c t="s" r="A239" s="4">
        <v>78</v>
      </c>
      <c t="s" r="B239" s="4">
        <v>158</v>
      </c>
      <c t="s" r="C239" s="4">
        <v>79</v>
      </c>
      <c t="s" r="D239" s="4">
        <v>99</v>
      </c>
    </row>
    <row r="240" spans="1:4">
      <c t="s" r="A240" s="4">
        <v>81</v>
      </c>
      <c t="s" r="C240" s="6">
        <v>82</v>
      </c>
      <c t="n" r="D240" s="7">
        <v>308</v>
      </c>
    </row>
    <row r="241" spans="1:4">
      <c t="s" r="A241" s="4">
        <v>83</v>
      </c>
      <c t="s" r="C241" s="6">
        <v>84</v>
      </c>
      <c t="n" r="D241" s="5">
        <v>732</v>
      </c>
    </row>
    <row r="242" spans="1:4">
      <c t="s" r="A242" s="4">
        <v>85</v>
      </c>
      <c t="s" r="C242" s="6">
        <v>86</v>
      </c>
      <c t="n" r="D242" s="5">
        <v>1282</v>
      </c>
    </row>
    <row r="243" spans="1:4">
      <c t="s" r="A243" s="4">
        <v>87</v>
      </c>
      <c t="s" r="C243" s="6">
        <v>88</v>
      </c>
      <c t="n" r="D243" s="5">
        <v>2784</v>
      </c>
    </row>
    <row r="244" spans="1:4">
      <c t="s" r="A244" s="4">
        <v>81</v>
      </c>
      <c t="s" r="C244" s="6">
        <v>89</v>
      </c>
      <c t="n" r="D244" s="5">
        <v>208</v>
      </c>
    </row>
    <row r="245" spans="1:4">
      <c t="s" r="A245" s="4">
        <v>83</v>
      </c>
      <c t="s" r="C245" s="6">
        <v>90</v>
      </c>
      <c t="n" r="D245" s="5">
        <v>732</v>
      </c>
    </row>
    <row r="246" spans="1:4">
      <c t="s" r="A246" s="4">
        <v>85</v>
      </c>
      <c t="s" r="C246" s="6">
        <v>91</v>
      </c>
      <c t="n" r="D246" s="5">
        <v>1282</v>
      </c>
    </row>
    <row r="247" spans="1:4">
      <c t="s" r="A247" s="4">
        <v>87</v>
      </c>
      <c t="s" r="C247" s="6">
        <v>92</v>
      </c>
      <c t="n" r="D247" s="7">
        <v>2784</v>
      </c>
    </row>
    <row r="248" spans="1:4">
      <c t="s" r="A248" s="4">
        <v>165</v>
      </c>
    </row>
    <row r="249" spans="1:4">
      <c t="s" r="A249" s="3">
        <v>3</v>
      </c>
      <c t="s" r="C249" s="4">
        <v>4</v>
      </c>
    </row>
    <row r="250" spans="1:4">
      <c t="s" r="A250" s="4">
        <v>56</v>
      </c>
      <c t="s" r="C250" s="4">
        <v>57</v>
      </c>
      <c t="s" r="D250" s="4">
        <v>58</v>
      </c>
    </row>
    <row r="251" spans="1:4">
      <c t="s" r="A251" s="4">
        <v>59</v>
      </c>
      <c t="s" r="C251" s="4">
        <v>60</v>
      </c>
      <c t="s" r="D251" s="4">
        <v>101</v>
      </c>
    </row>
    <row r="252" spans="1:4">
      <c t="s" r="A252" s="4">
        <v>62</v>
      </c>
      <c t="s" r="C252" s="4">
        <v>63</v>
      </c>
      <c t="s" r="D252" s="4">
        <v>61</v>
      </c>
    </row>
    <row r="253" spans="1:4">
      <c t="s" r="A253" s="4">
        <v>64</v>
      </c>
      <c t="s" r="B253" s="4">
        <v>65</v>
      </c>
      <c t="s" r="C253" s="4">
        <v>66</v>
      </c>
      <c t="s" r="D253" s="4">
        <v>166</v>
      </c>
    </row>
    <row r="254" spans="1:4">
      <c t="s" r="A254" s="4">
        <v>68</v>
      </c>
      <c t="s" r="C254" s="4">
        <v>69</v>
      </c>
      <c t="s" r="D254" s="4">
        <v>167</v>
      </c>
    </row>
    <row r="255" spans="1:4">
      <c t="s" r="A255" s="4">
        <v>71</v>
      </c>
      <c t="s" r="C255" s="4">
        <v>72</v>
      </c>
      <c t="s" r="D255" s="4">
        <v>168</v>
      </c>
    </row>
    <row r="256" spans="1:4">
      <c t="s" r="A256" s="4">
        <v>74</v>
      </c>
      <c t="s" r="B256" s="4">
        <v>158</v>
      </c>
      <c t="s" r="C256" s="4">
        <v>76</v>
      </c>
      <c t="s" r="D256" s="4">
        <v>169</v>
      </c>
    </row>
    <row r="257" spans="1:4">
      <c t="s" r="A257" s="4">
        <v>78</v>
      </c>
      <c t="s" r="B257" s="4">
        <v>158</v>
      </c>
      <c t="s" r="C257" s="4">
        <v>79</v>
      </c>
      <c t="s" r="D257" s="4">
        <v>106</v>
      </c>
    </row>
    <row r="258" spans="1:4">
      <c t="s" r="A258" s="4">
        <v>81</v>
      </c>
      <c t="s" r="C258" s="6">
        <v>82</v>
      </c>
      <c t="n" r="D258" s="7">
        <v>132</v>
      </c>
    </row>
    <row r="259" spans="1:4">
      <c t="s" r="A259" s="4">
        <v>83</v>
      </c>
      <c t="s" r="C259" s="6">
        <v>84</v>
      </c>
      <c t="n" r="D259" s="5">
        <v>478</v>
      </c>
    </row>
    <row r="260" spans="1:4">
      <c t="s" r="A260" s="4">
        <v>85</v>
      </c>
      <c t="s" r="C260" s="6">
        <v>86</v>
      </c>
      <c t="n" r="D260" s="5">
        <v>847</v>
      </c>
    </row>
    <row r="261" spans="1:4">
      <c t="s" r="A261" s="4">
        <v>87</v>
      </c>
      <c t="s" r="C261" s="6">
        <v>88</v>
      </c>
      <c t="n" r="D261" s="5">
        <v>1885</v>
      </c>
    </row>
    <row r="262" spans="1:4">
      <c t="s" r="A262" s="4">
        <v>81</v>
      </c>
      <c t="s" r="C262" s="6">
        <v>89</v>
      </c>
      <c t="n" r="D262" s="5">
        <v>132</v>
      </c>
    </row>
    <row r="263" spans="1:4">
      <c t="s" r="A263" s="4">
        <v>83</v>
      </c>
      <c t="s" r="C263" s="6">
        <v>90</v>
      </c>
      <c t="n" r="D263" s="5">
        <v>478</v>
      </c>
    </row>
    <row r="264" spans="1:4">
      <c t="s" r="A264" s="4">
        <v>85</v>
      </c>
      <c t="s" r="C264" s="6">
        <v>91</v>
      </c>
      <c t="n" r="D264" s="5">
        <v>847</v>
      </c>
    </row>
    <row r="265" spans="1:4">
      <c t="s" r="A265" s="4">
        <v>87</v>
      </c>
      <c t="s" r="C265" s="6">
        <v>92</v>
      </c>
      <c t="n" r="D265" s="7">
        <v>1885</v>
      </c>
    </row>
    <row r="266" spans="1:4">
      <c t="s" r="A266" s="4">
        <v>170</v>
      </c>
    </row>
    <row r="267" spans="1:4">
      <c t="s" r="A267" s="3">
        <v>3</v>
      </c>
      <c t="s" r="C267" s="4">
        <v>4</v>
      </c>
    </row>
    <row r="268" spans="1:4">
      <c t="s" r="A268" s="4">
        <v>30</v>
      </c>
      <c t="s" r="C268" s="4">
        <v>31</v>
      </c>
      <c t="s" r="D268" s="4">
        <v>171</v>
      </c>
    </row>
    <row r="269" spans="1:4">
      <c t="s" r="A269" s="4">
        <v>34</v>
      </c>
      <c t="s" r="C269" s="4">
        <v>35</v>
      </c>
      <c t="s" r="D269" s="4">
        <v>36</v>
      </c>
    </row>
    <row r="270" spans="1:4">
      <c t="s" r="A270" s="4">
        <v>37</v>
      </c>
      <c t="s" r="C270" s="4">
        <v>38</v>
      </c>
      <c t="s" r="D270" s="4">
        <v>39</v>
      </c>
    </row>
    <row r="271" spans="1:4">
      <c t="s" r="A271" s="4">
        <v>40</v>
      </c>
      <c t="s" r="C271" s="4">
        <v>41</v>
      </c>
      <c t="s" r="D271" s="4">
        <v>153</v>
      </c>
    </row>
    <row r="272" spans="1:4">
      <c t="s" r="A272" s="4">
        <v>43</v>
      </c>
      <c t="s" r="C272" s="4">
        <v>44</v>
      </c>
      <c t="s" r="D272" s="4">
        <v>45</v>
      </c>
    </row>
    <row r="273" spans="1:4">
      <c t="s" r="A273" s="4">
        <v>46</v>
      </c>
      <c t="s" r="C273" s="4">
        <v>47</v>
      </c>
      <c t="s" r="D273" s="4">
        <v>172</v>
      </c>
    </row>
    <row r="274" spans="1:4">
      <c t="s" r="A274" s="4">
        <v>49</v>
      </c>
      <c t="s" r="C274" s="4">
        <v>50</v>
      </c>
      <c t="s" r="D274" s="4">
        <v>51</v>
      </c>
    </row>
    <row r="275" spans="1:4">
      <c t="s" r="A275" s="4">
        <v>52</v>
      </c>
      <c t="s" r="C275" s="4">
        <v>53</v>
      </c>
      <c t="s" r="D275" s="4">
        <v>54</v>
      </c>
    </row>
    <row r="276" spans="1:4">
      <c t="s" r="A276" s="4">
        <v>173</v>
      </c>
    </row>
    <row r="277" spans="1:4">
      <c t="s" r="A277" s="3">
        <v>3</v>
      </c>
      <c t="s" r="C277" s="4">
        <v>4</v>
      </c>
    </row>
    <row r="278" spans="1:4">
      <c t="s" r="A278" s="4">
        <v>56</v>
      </c>
      <c t="s" r="C278" s="4">
        <v>57</v>
      </c>
      <c t="s" r="D278" s="4">
        <v>58</v>
      </c>
    </row>
    <row r="279" spans="1:4">
      <c t="s" r="A279" s="4">
        <v>59</v>
      </c>
      <c t="s" r="C279" s="4">
        <v>60</v>
      </c>
      <c t="s" r="D279" s="4">
        <v>101</v>
      </c>
    </row>
    <row r="280" spans="1:4">
      <c t="s" r="A280" s="4">
        <v>62</v>
      </c>
      <c t="s" r="C280" s="4">
        <v>63</v>
      </c>
      <c t="s" r="D280" s="4">
        <v>174</v>
      </c>
    </row>
    <row r="281" spans="1:4">
      <c t="s" r="A281" s="4">
        <v>64</v>
      </c>
      <c t="s" r="B281" s="4">
        <v>65</v>
      </c>
      <c t="s" r="C281" s="4">
        <v>66</v>
      </c>
      <c t="s" r="D281" s="4">
        <v>175</v>
      </c>
    </row>
    <row r="282" spans="1:4">
      <c t="s" r="A282" s="4">
        <v>68</v>
      </c>
      <c t="s" r="C282" s="4">
        <v>69</v>
      </c>
      <c t="s" r="D282" s="4">
        <v>102</v>
      </c>
    </row>
    <row r="283" spans="1:4">
      <c t="s" r="A283" s="4">
        <v>71</v>
      </c>
      <c t="s" r="C283" s="4">
        <v>72</v>
      </c>
      <c t="s" r="D283" s="4">
        <v>176</v>
      </c>
    </row>
    <row r="284" spans="1:4">
      <c t="s" r="A284" s="4">
        <v>74</v>
      </c>
      <c t="s" r="B284" s="4">
        <v>177</v>
      </c>
      <c t="s" r="C284" s="4">
        <v>76</v>
      </c>
      <c t="s" r="D284" s="4">
        <v>178</v>
      </c>
    </row>
    <row r="285" spans="1:4">
      <c t="s" r="A285" s="4">
        <v>78</v>
      </c>
      <c t="s" r="B285" s="4">
        <v>177</v>
      </c>
      <c t="s" r="C285" s="4">
        <v>79</v>
      </c>
      <c t="s" r="D285" s="4">
        <v>179</v>
      </c>
    </row>
    <row r="286" spans="1:4">
      <c t="s" r="A286" s="4">
        <v>81</v>
      </c>
      <c t="s" r="C286" s="6">
        <v>82</v>
      </c>
      <c t="n" r="D286" s="7">
        <v>112</v>
      </c>
    </row>
    <row r="287" spans="1:4">
      <c t="s" r="A287" s="4">
        <v>83</v>
      </c>
      <c t="s" r="C287" s="6">
        <v>84</v>
      </c>
      <c t="n" r="D287" s="5">
        <v>384</v>
      </c>
    </row>
    <row r="288" spans="1:4">
      <c t="s" r="A288" s="4">
        <v>85</v>
      </c>
      <c t="s" r="C288" s="6">
        <v>86</v>
      </c>
      <c t="n" r="D288" s="5">
        <v>676</v>
      </c>
    </row>
    <row r="289" spans="1:4">
      <c t="s" r="A289" s="4">
        <v>87</v>
      </c>
      <c t="s" r="C289" s="6">
        <v>88</v>
      </c>
      <c t="n" r="D289" s="5">
        <v>1509</v>
      </c>
    </row>
    <row r="290" spans="1:4">
      <c t="s" r="A290" s="4">
        <v>81</v>
      </c>
      <c t="s" r="C290" s="6">
        <v>89</v>
      </c>
      <c t="n" r="D290" s="5">
        <v>112</v>
      </c>
    </row>
    <row r="291" spans="1:4">
      <c t="s" r="A291" s="4">
        <v>83</v>
      </c>
      <c t="s" r="C291" s="6">
        <v>90</v>
      </c>
      <c t="n" r="D291" s="5">
        <v>384</v>
      </c>
    </row>
    <row r="292" spans="1:4">
      <c t="s" r="A292" s="4">
        <v>85</v>
      </c>
      <c t="s" r="C292" s="6">
        <v>91</v>
      </c>
      <c t="n" r="D292" s="5">
        <v>676</v>
      </c>
    </row>
    <row r="293" spans="1:4">
      <c t="s" r="A293" s="4">
        <v>87</v>
      </c>
      <c t="s" r="C293" s="6">
        <v>92</v>
      </c>
      <c t="n" r="D293" s="7">
        <v>1509</v>
      </c>
    </row>
    <row r="294" spans="1:4">
      <c t="s" r="A294" s="4">
        <v>180</v>
      </c>
    </row>
    <row r="295" spans="1:4">
      <c t="s" r="A295" s="3">
        <v>3</v>
      </c>
      <c t="s" r="C295" s="4">
        <v>4</v>
      </c>
    </row>
    <row r="296" spans="1:4">
      <c t="s" r="A296" s="4">
        <v>30</v>
      </c>
      <c t="s" r="C296" s="4">
        <v>31</v>
      </c>
      <c t="s" r="D296" s="4">
        <v>181</v>
      </c>
    </row>
    <row r="297" spans="1:4">
      <c t="s" r="A297" s="4">
        <v>34</v>
      </c>
      <c t="s" r="C297" s="4">
        <v>35</v>
      </c>
      <c t="s" r="D297" s="4">
        <v>36</v>
      </c>
    </row>
    <row r="298" spans="1:4">
      <c t="s" r="A298" s="4">
        <v>37</v>
      </c>
      <c t="s" r="C298" s="4">
        <v>38</v>
      </c>
      <c t="s" r="D298" s="4">
        <v>39</v>
      </c>
    </row>
    <row r="299" spans="1:4">
      <c t="s" r="A299" s="4">
        <v>127</v>
      </c>
      <c t="s" r="C299" s="4">
        <v>128</v>
      </c>
      <c t="s" r="D299" s="4">
        <v>182</v>
      </c>
    </row>
    <row r="300" spans="1:4">
      <c t="s" r="A300" s="4">
        <v>130</v>
      </c>
      <c t="s" r="C300" s="4">
        <v>131</v>
      </c>
      <c t="s" r="D300" s="4">
        <v>183</v>
      </c>
    </row>
    <row r="301" spans="1:4">
      <c t="s" r="A301" s="4">
        <v>43</v>
      </c>
      <c t="s" r="C301" s="4">
        <v>44</v>
      </c>
      <c t="s" r="D301" s="4">
        <v>45</v>
      </c>
    </row>
    <row r="302" spans="1:4">
      <c t="s" r="A302" s="4">
        <v>46</v>
      </c>
      <c t="s" r="C302" s="4">
        <v>47</v>
      </c>
      <c t="s" r="D302" s="4">
        <v>184</v>
      </c>
    </row>
    <row r="303" spans="1:4">
      <c t="s" r="A303" s="4">
        <v>49</v>
      </c>
      <c t="s" r="C303" s="4">
        <v>50</v>
      </c>
      <c t="s" r="D303" s="4">
        <v>51</v>
      </c>
    </row>
    <row r="304" spans="1:4">
      <c t="s" r="A304" s="4">
        <v>52</v>
      </c>
      <c t="s" r="C304" s="4">
        <v>53</v>
      </c>
      <c t="s" r="D304" s="4">
        <v>54</v>
      </c>
    </row>
    <row r="305" spans="1:4">
      <c t="s" r="A305" s="4">
        <v>185</v>
      </c>
    </row>
    <row r="306" spans="1:4">
      <c t="s" r="A306" s="3">
        <v>3</v>
      </c>
      <c t="s" r="C306" s="4">
        <v>4</v>
      </c>
    </row>
    <row r="307" spans="1:4">
      <c t="s" r="A307" s="4">
        <v>56</v>
      </c>
      <c t="s" r="C307" s="4">
        <v>57</v>
      </c>
      <c t="s" r="D307" s="4">
        <v>58</v>
      </c>
    </row>
    <row r="308" spans="1:4">
      <c t="s" r="A308" s="4">
        <v>59</v>
      </c>
      <c t="s" r="C308" s="4">
        <v>60</v>
      </c>
      <c t="s" r="D308" s="4">
        <v>101</v>
      </c>
    </row>
    <row r="309" spans="1:4">
      <c t="s" r="A309" s="4">
        <v>62</v>
      </c>
      <c t="s" r="C309" s="4">
        <v>63</v>
      </c>
      <c t="s" r="D309" s="4">
        <v>174</v>
      </c>
    </row>
    <row r="310" spans="1:4">
      <c t="s" r="A310" s="4">
        <v>64</v>
      </c>
      <c t="s" r="B310" s="4">
        <v>135</v>
      </c>
      <c t="s" r="C310" s="4">
        <v>66</v>
      </c>
      <c t="s" r="D310" s="4">
        <v>136</v>
      </c>
    </row>
    <row r="311" spans="1:4">
      <c t="s" r="A311" s="4">
        <v>68</v>
      </c>
      <c t="s" r="C311" s="4">
        <v>69</v>
      </c>
      <c t="s" r="D311" s="4">
        <v>186</v>
      </c>
    </row>
    <row r="312" spans="1:4">
      <c t="s" r="A312" s="4">
        <v>138</v>
      </c>
      <c t="s" r="C312" s="4">
        <v>139</v>
      </c>
      <c t="s" r="D312" s="4">
        <v>140</v>
      </c>
    </row>
    <row r="313" spans="1:4">
      <c t="s" r="A313" s="4">
        <v>71</v>
      </c>
      <c t="s" r="C313" s="4">
        <v>72</v>
      </c>
      <c t="s" r="D313" s="4">
        <v>187</v>
      </c>
    </row>
    <row r="314" spans="1:4">
      <c t="s" r="A314" s="4">
        <v>74</v>
      </c>
      <c t="s" r="B314" s="4">
        <v>188</v>
      </c>
      <c t="s" r="C314" s="4">
        <v>76</v>
      </c>
      <c t="s" r="D314" s="4">
        <v>143</v>
      </c>
    </row>
    <row r="315" spans="1:4">
      <c t="s" r="A315" s="4">
        <v>78</v>
      </c>
      <c t="s" r="B315" s="4">
        <v>188</v>
      </c>
      <c t="s" r="C315" s="4">
        <v>79</v>
      </c>
      <c t="s" r="D315" s="4">
        <v>189</v>
      </c>
    </row>
    <row r="316" spans="1:4">
      <c t="s" r="A316" s="4">
        <v>81</v>
      </c>
      <c t="s" r="C316" s="6">
        <v>82</v>
      </c>
      <c t="n" r="D316" s="7">
        <v>114</v>
      </c>
    </row>
    <row r="317" spans="1:4">
      <c t="s" r="A317" s="4">
        <v>83</v>
      </c>
      <c t="s" r="C317" s="6">
        <v>84</v>
      </c>
      <c t="n" r="D317" s="5">
        <v>456</v>
      </c>
    </row>
    <row r="318" spans="1:4">
      <c t="s" r="A318" s="4">
        <v>85</v>
      </c>
      <c t="s" r="C318" s="6">
        <v>86</v>
      </c>
      <c t="n" r="D318" s="5">
        <v>821</v>
      </c>
    </row>
    <row r="319" spans="1:4">
      <c t="s" r="A319" s="4">
        <v>87</v>
      </c>
      <c t="s" r="C319" s="6">
        <v>88</v>
      </c>
      <c t="n" r="D319" s="5">
        <v>1850</v>
      </c>
    </row>
    <row r="320" spans="1:4">
      <c t="s" r="A320" s="4">
        <v>81</v>
      </c>
      <c t="s" r="C320" s="6">
        <v>89</v>
      </c>
      <c t="n" r="D320" s="5">
        <v>114</v>
      </c>
    </row>
    <row r="321" spans="1:4">
      <c t="s" r="A321" s="4">
        <v>83</v>
      </c>
      <c t="s" r="C321" s="6">
        <v>90</v>
      </c>
      <c t="n" r="D321" s="5">
        <v>456</v>
      </c>
    </row>
    <row r="322" spans="1:4">
      <c t="s" r="A322" s="4">
        <v>85</v>
      </c>
      <c t="s" r="C322" s="6">
        <v>91</v>
      </c>
      <c t="n" r="D322" s="5">
        <v>821</v>
      </c>
    </row>
    <row r="323" spans="1:4">
      <c t="s" r="A323" s="4">
        <v>87</v>
      </c>
      <c t="s" r="C323" s="6">
        <v>92</v>
      </c>
      <c t="n" r="D323" s="7">
        <v>1850</v>
      </c>
    </row>
    <row r="324" spans="1:4">
      <c t="s" r="A324" s="4">
        <v>190</v>
      </c>
    </row>
    <row r="325" spans="1:4">
      <c t="s" r="A325" s="3">
        <v>3</v>
      </c>
      <c t="s" r="C325" s="4">
        <v>4</v>
      </c>
    </row>
    <row r="326" spans="1:4">
      <c t="s" r="A326" s="4">
        <v>56</v>
      </c>
      <c t="s" r="C326" s="4">
        <v>57</v>
      </c>
      <c t="s" r="D326" s="4">
        <v>58</v>
      </c>
    </row>
    <row r="327" spans="1:4">
      <c t="s" r="A327" s="4">
        <v>59</v>
      </c>
      <c t="s" r="C327" s="4">
        <v>60</v>
      </c>
      <c t="s" r="D327" s="4">
        <v>101</v>
      </c>
    </row>
    <row r="328" spans="1:4">
      <c t="s" r="A328" s="4">
        <v>62</v>
      </c>
      <c t="s" r="C328" s="4">
        <v>63</v>
      </c>
      <c t="s" r="D328" s="4">
        <v>101</v>
      </c>
    </row>
    <row r="329" spans="1:4">
      <c t="s" r="A329" s="4">
        <v>64</v>
      </c>
      <c t="s" r="B329" s="4">
        <v>135</v>
      </c>
      <c t="s" r="C329" s="4">
        <v>66</v>
      </c>
      <c t="s" r="D329" s="4">
        <v>122</v>
      </c>
    </row>
    <row r="330" spans="1:4">
      <c t="s" r="A330" s="4">
        <v>68</v>
      </c>
      <c t="s" r="C330" s="4">
        <v>69</v>
      </c>
      <c t="s" r="D330" s="4">
        <v>122</v>
      </c>
    </row>
    <row r="331" spans="1:4">
      <c t="s" r="A331" s="4">
        <v>138</v>
      </c>
      <c t="s" r="C331" s="4">
        <v>139</v>
      </c>
      <c t="s" r="D331" s="4">
        <v>140</v>
      </c>
    </row>
    <row r="332" spans="1:4">
      <c t="s" r="A332" s="4">
        <v>71</v>
      </c>
      <c t="s" r="C332" s="4">
        <v>72</v>
      </c>
      <c t="s" r="D332" s="4">
        <v>191</v>
      </c>
    </row>
    <row r="333" spans="1:4">
      <c t="s" r="A333" s="4">
        <v>74</v>
      </c>
      <c t="s" r="B333" s="4">
        <v>188</v>
      </c>
      <c t="s" r="C333" s="4">
        <v>76</v>
      </c>
      <c t="s" r="D333" s="4">
        <v>192</v>
      </c>
    </row>
    <row r="334" spans="1:4">
      <c t="s" r="A334" s="4">
        <v>78</v>
      </c>
      <c t="s" r="B334" s="4">
        <v>188</v>
      </c>
      <c t="s" r="C334" s="4">
        <v>79</v>
      </c>
      <c t="s" r="D334" s="4">
        <v>193</v>
      </c>
    </row>
    <row r="335" spans="1:4">
      <c t="s" r="A335" s="4">
        <v>81</v>
      </c>
      <c t="s" r="C335" s="6">
        <v>82</v>
      </c>
      <c t="n" r="D335" s="7">
        <v>109</v>
      </c>
    </row>
    <row r="336" spans="1:4">
      <c t="s" r="A336" s="4">
        <v>83</v>
      </c>
      <c t="s" r="C336" s="6">
        <v>84</v>
      </c>
      <c t="n" r="D336" s="5">
        <v>430</v>
      </c>
    </row>
    <row r="337" spans="1:4">
      <c t="s" r="A337" s="4">
        <v>85</v>
      </c>
      <c t="s" r="C337" s="6">
        <v>86</v>
      </c>
      <c t="n" r="D337" s="5">
        <v>773</v>
      </c>
    </row>
    <row r="338" spans="1:4">
      <c t="s" r="A338" s="4">
        <v>87</v>
      </c>
      <c t="s" r="C338" s="6">
        <v>88</v>
      </c>
      <c t="n" r="D338" s="5">
        <v>1744</v>
      </c>
    </row>
    <row r="339" spans="1:4">
      <c t="s" r="A339" s="4">
        <v>81</v>
      </c>
      <c t="s" r="C339" s="6">
        <v>89</v>
      </c>
      <c t="n" r="D339" s="5">
        <v>109</v>
      </c>
    </row>
    <row r="340" spans="1:4">
      <c t="s" r="A340" s="4">
        <v>83</v>
      </c>
      <c t="s" r="C340" s="6">
        <v>90</v>
      </c>
      <c t="n" r="D340" s="5">
        <v>430</v>
      </c>
    </row>
    <row r="341" spans="1:4">
      <c t="s" r="A341" s="4">
        <v>85</v>
      </c>
      <c t="s" r="C341" s="6">
        <v>91</v>
      </c>
      <c t="n" r="D341" s="5">
        <v>773</v>
      </c>
    </row>
    <row r="342" spans="1:4">
      <c t="s" r="A342" s="4">
        <v>87</v>
      </c>
      <c t="s" r="C342" s="6">
        <v>92</v>
      </c>
      <c t="n" r="D342" s="7">
        <v>1744</v>
      </c>
    </row>
    <row r="343" spans="1:4">
      <c t="n" r="A343"/>
    </row>
    <row r="344" spans="1:4">
      <c t="s" r="A344" s="4">
        <v>65</v>
      </c>
      <c t="s" r="B344" s="4">
        <v>153</v>
      </c>
    </row>
    <row r="345" spans="1:4">
      <c t="s" r="A345" s="4">
        <v>75</v>
      </c>
      <c t="s" r="B345" s="4">
        <v>194</v>
      </c>
    </row>
    <row r="346" spans="1:4">
      <c t="s" r="A346" s="4">
        <v>113</v>
      </c>
      <c t="s" r="B346" s="4">
        <v>195</v>
      </c>
    </row>
    <row r="347" spans="1:4">
      <c t="s" r="A347" s="4">
        <v>135</v>
      </c>
      <c t="s" r="B347" s="4">
        <v>182</v>
      </c>
    </row>
    <row r="348" spans="1:4">
      <c t="s" r="A348" s="4">
        <v>142</v>
      </c>
      <c t="s" r="B348" s="4">
        <v>196</v>
      </c>
    </row>
    <row r="349" spans="1:4">
      <c t="s" r="A349" s="4">
        <v>158</v>
      </c>
      <c t="s" r="B349" s="4">
        <v>197</v>
      </c>
    </row>
    <row r="350" spans="1:4">
      <c t="s" r="A350" s="4">
        <v>177</v>
      </c>
      <c t="s" r="B350" s="4">
        <v>198</v>
      </c>
    </row>
    <row r="351" spans="1:4">
      <c t="s" r="A351" s="4">
        <v>188</v>
      </c>
      <c t="s" r="B351" s="4">
        <v>199</v>
      </c>
    </row>
  </sheetData>
  <mergeCells count="2">
    <mergeCell ref="A1:B1"/>
    <mergeCell ref="A343:B3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5:42:27Z</dcterms:created>
  <dcterms:modified xmlns:dcterms="http://purl.org/dc/terms/" xmlns:xsi="http://www.w3.org/2001/XMLSchema-instance" xsi:type="dcterms:W3CDTF">2015-07-16T15:42:27Z</dcterms:modified>
  <dc:title xmlns:dc="http://purl.org/dc/elements/1.1/">Untitled</dc:title>
  <dc:description xmlns:dc="http://purl.org/dc/elements/1.1/"/>
  <dc:subject xmlns:dc="http://purl.org/dc/elements/1.1/"/>
  <cp:keywords/>
  <cp:category/>
</cp:coreProperties>
</file>